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perations and Summary of Signi"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Prepaid Expenses and Deposits" sheetId="10" state="visible" r:id="rId10"/>
    <sheet xmlns:r="http://schemas.openxmlformats.org/officeDocument/2006/relationships" name="Intangible Assets" sheetId="11" state="visible" r:id="rId11"/>
    <sheet xmlns:r="http://schemas.openxmlformats.org/officeDocument/2006/relationships" name="Lease Inducement"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Derivative Liability" sheetId="15" state="visible" r:id="rId15"/>
    <sheet xmlns:r="http://schemas.openxmlformats.org/officeDocument/2006/relationships" name="Income Tax"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Segmented Informa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Operations and Summary of Sig25"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Prepaid Expenses and Deposits (" sheetId="28" state="visible" r:id="rId28"/>
    <sheet xmlns:r="http://schemas.openxmlformats.org/officeDocument/2006/relationships" name="Intangible Assets (Tables)" sheetId="29" state="visible" r:id="rId29"/>
    <sheet xmlns:r="http://schemas.openxmlformats.org/officeDocument/2006/relationships" name="Shareholders Equity (Tables)" sheetId="30" state="visible" r:id="rId30"/>
    <sheet xmlns:r="http://schemas.openxmlformats.org/officeDocument/2006/relationships" name="Stock-Based Compensation (Table" sheetId="31" state="visible" r:id="rId31"/>
    <sheet xmlns:r="http://schemas.openxmlformats.org/officeDocument/2006/relationships" name="Derivative Liability (Tables)" sheetId="32" state="visible" r:id="rId32"/>
    <sheet xmlns:r="http://schemas.openxmlformats.org/officeDocument/2006/relationships" name="Income Tax (Tables)" sheetId="33" state="visible" r:id="rId33"/>
    <sheet xmlns:r="http://schemas.openxmlformats.org/officeDocument/2006/relationships" name="Commitments (Tables)" sheetId="34" state="visible" r:id="rId34"/>
    <sheet xmlns:r="http://schemas.openxmlformats.org/officeDocument/2006/relationships" name="Related Party Transactions (Tab" sheetId="35" state="visible" r:id="rId35"/>
    <sheet xmlns:r="http://schemas.openxmlformats.org/officeDocument/2006/relationships" name="Fair Value of Financial Instr36" sheetId="36" state="visible" r:id="rId36"/>
    <sheet xmlns:r="http://schemas.openxmlformats.org/officeDocument/2006/relationships" name="Discontinued operations (Tables" sheetId="37" state="visible" r:id="rId37"/>
    <sheet xmlns:r="http://schemas.openxmlformats.org/officeDocument/2006/relationships" name="Operations and Summary of Sig38" sheetId="38" state="visible" r:id="rId38"/>
    <sheet xmlns:r="http://schemas.openxmlformats.org/officeDocument/2006/relationships" name="Inventory (Narrative) (Details)" sheetId="39" state="visible" r:id="rId39"/>
    <sheet xmlns:r="http://schemas.openxmlformats.org/officeDocument/2006/relationships" name="Property, Plant and Equipment40" sheetId="40" state="visible" r:id="rId40"/>
    <sheet xmlns:r="http://schemas.openxmlformats.org/officeDocument/2006/relationships" name="Intangible Assets (Narrative) (" sheetId="41" state="visible" r:id="rId41"/>
    <sheet xmlns:r="http://schemas.openxmlformats.org/officeDocument/2006/relationships" name="Shareholders Equity (Narrative)" sheetId="42" state="visible" r:id="rId42"/>
    <sheet xmlns:r="http://schemas.openxmlformats.org/officeDocument/2006/relationships" name="Stock-Based Compensation (Narra" sheetId="43" state="visible" r:id="rId43"/>
    <sheet xmlns:r="http://schemas.openxmlformats.org/officeDocument/2006/relationships" name="Derivative Liability (Narrative" sheetId="44" state="visible" r:id="rId44"/>
    <sheet xmlns:r="http://schemas.openxmlformats.org/officeDocument/2006/relationships" name="Income Tax (Narrative) (Details" sheetId="45" state="visible" r:id="rId45"/>
    <sheet xmlns:r="http://schemas.openxmlformats.org/officeDocument/2006/relationships" name="Commitments (Narrative) (Detail" sheetId="46" state="visible" r:id="rId46"/>
    <sheet xmlns:r="http://schemas.openxmlformats.org/officeDocument/2006/relationships" name="Segmented Information (Narrativ" sheetId="47" state="visible" r:id="rId47"/>
    <sheet xmlns:r="http://schemas.openxmlformats.org/officeDocument/2006/relationships" name="Schedule of Allowance for Doubt" sheetId="48" state="visible" r:id="rId48"/>
    <sheet xmlns:r="http://schemas.openxmlformats.org/officeDocument/2006/relationships" name="Schedule of Significant Acquisi" sheetId="49" state="visible" r:id="rId49"/>
    <sheet xmlns:r="http://schemas.openxmlformats.org/officeDocument/2006/relationships" name="Schedule of Inventory (Details)" sheetId="50" state="visible" r:id="rId50"/>
    <sheet xmlns:r="http://schemas.openxmlformats.org/officeDocument/2006/relationships" name="Schedule of Inventory Obsolesce" sheetId="51" state="visible" r:id="rId51"/>
    <sheet xmlns:r="http://schemas.openxmlformats.org/officeDocument/2006/relationships" name="Schedule of Property, Plant and" sheetId="52" state="visible" r:id="rId52"/>
    <sheet xmlns:r="http://schemas.openxmlformats.org/officeDocument/2006/relationships" name="Schedule of Prepaid Expenses an" sheetId="53" state="visible" r:id="rId53"/>
    <sheet xmlns:r="http://schemas.openxmlformats.org/officeDocument/2006/relationships" name="Schedule of Finite-Lived Intang" sheetId="54" state="visible" r:id="rId54"/>
    <sheet xmlns:r="http://schemas.openxmlformats.org/officeDocument/2006/relationships" name="Schedule of Stock by Class (Det" sheetId="55" state="visible" r:id="rId55"/>
    <sheet xmlns:r="http://schemas.openxmlformats.org/officeDocument/2006/relationships" name="Schedule of Disclosure of Share" sheetId="56" state="visible" r:id="rId56"/>
    <sheet xmlns:r="http://schemas.openxmlformats.org/officeDocument/2006/relationships" name="Schedule of Share-based Compens" sheetId="57" state="visible" r:id="rId57"/>
    <sheet xmlns:r="http://schemas.openxmlformats.org/officeDocument/2006/relationships" name="Schedule of Stockholders' Equit" sheetId="58" state="visible" r:id="rId58"/>
    <sheet xmlns:r="http://schemas.openxmlformats.org/officeDocument/2006/relationships" name="Schedule of Weighted Average Nu" sheetId="59" state="visible" r:id="rId59"/>
    <sheet xmlns:r="http://schemas.openxmlformats.org/officeDocument/2006/relationships" name="Schedule of Earnings (loss) per" sheetId="60" state="visible" r:id="rId60"/>
    <sheet xmlns:r="http://schemas.openxmlformats.org/officeDocument/2006/relationships" name="Schedule of Share-based Payment" sheetId="61" state="visible" r:id="rId61"/>
    <sheet xmlns:r="http://schemas.openxmlformats.org/officeDocument/2006/relationships" name="Schedule of Derivative Liabilit" sheetId="62" state="visible" r:id="rId62"/>
    <sheet xmlns:r="http://schemas.openxmlformats.org/officeDocument/2006/relationships" name="Schedule of Income before Incom"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Schedule of Future Minimum Rent" sheetId="66" state="visible" r:id="rId66"/>
    <sheet xmlns:r="http://schemas.openxmlformats.org/officeDocument/2006/relationships" name="Long-term Purchase Obligations " sheetId="67" state="visible" r:id="rId67"/>
    <sheet xmlns:r="http://schemas.openxmlformats.org/officeDocument/2006/relationships" name="Schedule of Related Party Trans" sheetId="68" state="visible" r:id="rId68"/>
    <sheet xmlns:r="http://schemas.openxmlformats.org/officeDocument/2006/relationships" name="Schedule of Fair Value, Assets " sheetId="69" state="visible" r:id="rId69"/>
    <sheet xmlns:r="http://schemas.openxmlformats.org/officeDocument/2006/relationships" name="Schedule of Discontinued Operat" sheetId="70" state="visible" r:id="rId70"/>
    <sheet xmlns:r="http://schemas.openxmlformats.org/officeDocument/2006/relationships" name="Schedule of Discontinued Oper71" sheetId="71" state="visible" r:id="rId71"/>
  </sheets>
  <definedNames/>
  <calcPr calcId="124519" fullCalcOnLoad="1"/>
</workbook>
</file>

<file path=xl/sharedStrings.xml><?xml version="1.0" encoding="utf-8"?>
<sst xmlns="http://schemas.openxmlformats.org/spreadsheetml/2006/main" uniqueCount="807">
  <si>
    <t>Document and Entity Information</t>
  </si>
  <si>
    <t>12 Months Ended</t>
  </si>
  <si>
    <t>Feb. 28, 2017shares</t>
  </si>
  <si>
    <t>Document Type</t>
  </si>
  <si>
    <t>20-F</t>
  </si>
  <si>
    <t>Amendment Flag</t>
  </si>
  <si>
    <t>false</t>
  </si>
  <si>
    <t>Document Period End Date</t>
  </si>
  <si>
    <t>Feb. 28,
		2017</t>
  </si>
  <si>
    <t>Trading Symbol</t>
  </si>
  <si>
    <t>lbix</t>
  </si>
  <si>
    <t>Entity Registrant Name</t>
  </si>
  <si>
    <t>LEADING BRANDS INC</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CAD</t>
  </si>
  <si>
    <t>Feb. 28, 2017</t>
  </si>
  <si>
    <t>Feb. 29, 2016</t>
  </si>
  <si>
    <t>Current</t>
  </si>
  <si>
    <t>Cash and cash equivalents</t>
  </si>
  <si>
    <t>Accounts receivable</t>
  </si>
  <si>
    <t>Inventory</t>
  </si>
  <si>
    <t>Prepaid expenses and deposits</t>
  </si>
  <si>
    <t>Total Current Assets</t>
  </si>
  <si>
    <t>Property, plant and equipment</t>
  </si>
  <si>
    <t>Intangible assets</t>
  </si>
  <si>
    <t>Deferred tax assets</t>
  </si>
  <si>
    <t>Assets attributable to discontinued operations</t>
  </si>
  <si>
    <t>Total Assets</t>
  </si>
  <si>
    <t>Accounts payable and accrued liabilities</t>
  </si>
  <si>
    <t>Liabilities attributable to discontinued operations</t>
  </si>
  <si>
    <t>Lease inducement</t>
  </si>
  <si>
    <t>Derivative Liability - non-employee stock options</t>
  </si>
  <si>
    <t>Total Liabilities</t>
  </si>
  <si>
    <t>Shareholders' Equity</t>
  </si>
  <si>
    <t>Share Capital Authorized 500,000,000 common shares without par value 20,000,000 preferred shares without par value Issued 2,802,412 common shares (2016 - 2,859,837 )</t>
  </si>
  <si>
    <t>Additional paid-in capital</t>
  </si>
  <si>
    <t>Accumulated other comprehensive income - currency translation adjustment</t>
  </si>
  <si>
    <t>Accumulated deficit</t>
  </si>
  <si>
    <t>Total Stockholders Equity</t>
  </si>
  <si>
    <t>Total Liabilities and Shareholders' Equity</t>
  </si>
  <si>
    <t>Consolidated Balance Sheets (Parenthetical) - CAD / shares</t>
  </si>
  <si>
    <t>Common Stock, Shares Authorized</t>
  </si>
  <si>
    <t>Common Stock, No Par Value</t>
  </si>
  <si>
    <t xml:space="preserve"> </t>
  </si>
  <si>
    <t>Preferred Stock, Shares Authorized</t>
  </si>
  <si>
    <t>Preferred Stock, No Par Value</t>
  </si>
  <si>
    <t>Common Stock, Shares, Issued</t>
  </si>
  <si>
    <t>Consolidated Statements of Comprehensive Income (loss) - CAD</t>
  </si>
  <si>
    <t>Feb. 28, 2015</t>
  </si>
  <si>
    <t>Gross Sales</t>
  </si>
  <si>
    <t>Less: Discounts, rebates and slotting fees</t>
  </si>
  <si>
    <t>Net Sales</t>
  </si>
  <si>
    <t>Expenses (income)</t>
  </si>
  <si>
    <t>Cost of sales (excluding depreciation shown separately below)</t>
  </si>
  <si>
    <t>Selling, general and administrative</t>
  </si>
  <si>
    <t>Depreciation of property, plant, equipment and intangible asset</t>
  </si>
  <si>
    <t>Foreign exchange (gain) loss</t>
  </si>
  <si>
    <t>Interest income</t>
  </si>
  <si>
    <t>Change in derivative liability</t>
  </si>
  <si>
    <t>Loss (gain) on disposal of assets</t>
  </si>
  <si>
    <t>Operating Expenses</t>
  </si>
  <si>
    <t>Loss before income tax</t>
  </si>
  <si>
    <t>Income tax provision (recovery)</t>
  </si>
  <si>
    <t>Net income (loss) from continuing operations</t>
  </si>
  <si>
    <t>Net income (loss) from discontinued operations</t>
  </si>
  <si>
    <t>Net income for the year</t>
  </si>
  <si>
    <t>Basic earnings (loss) per common share</t>
  </si>
  <si>
    <t>Continuing operations</t>
  </si>
  <si>
    <t>Discontinued operations</t>
  </si>
  <si>
    <t>Net basic earnings (loss) per common share</t>
  </si>
  <si>
    <t>Diluted earnings (loss) per common share</t>
  </si>
  <si>
    <t>Net diluted earnings (loss) per common share</t>
  </si>
  <si>
    <t>Weighted average common shares outstanding</t>
  </si>
  <si>
    <t>Basic</t>
  </si>
  <si>
    <t>Diluted</t>
  </si>
  <si>
    <t>Consolidated Statements of Cash Flows - CAD</t>
  </si>
  <si>
    <t>Cash provided by (used in) Operating activities</t>
  </si>
  <si>
    <t>Net loss from continuing operations</t>
  </si>
  <si>
    <t>Items not involving cash</t>
  </si>
  <si>
    <t>Leasehold inducement</t>
  </si>
  <si>
    <t>Loss on disposal of assets</t>
  </si>
  <si>
    <t>Stock based compensation</t>
  </si>
  <si>
    <t>Deferred income tax provision (recovery)</t>
  </si>
  <si>
    <t>Changes in non-cash operating working capital</t>
  </si>
  <si>
    <t>Accounts receivable, net</t>
  </si>
  <si>
    <t>Inventory, net</t>
  </si>
  <si>
    <t>Prepaid expenses and other assets</t>
  </si>
  <si>
    <t>Accounts payable</t>
  </si>
  <si>
    <t>Net Cash Provided by (Used in) Operating Activities</t>
  </si>
  <si>
    <t>Investing activities</t>
  </si>
  <si>
    <t>Purchase of property, plant and equipment</t>
  </si>
  <si>
    <t>Purchase of intangible asset</t>
  </si>
  <si>
    <t>Proceeds on disposal of assets</t>
  </si>
  <si>
    <t>Net Cash Provided by (Used in) Investing Activities</t>
  </si>
  <si>
    <t>Financing activities</t>
  </si>
  <si>
    <t>Repurchase of common shares</t>
  </si>
  <si>
    <t>Proceeds from issuance of common shares</t>
  </si>
  <si>
    <t>Repayment of long-term debt</t>
  </si>
  <si>
    <t>Net Cash Provided by (Used in) Financing Activities</t>
  </si>
  <si>
    <t>Increase (Decrease) in cash and cash equivalents</t>
  </si>
  <si>
    <t>Cash and cash equivalents, beginning of year</t>
  </si>
  <si>
    <t>Cash and cash equivalents, end of year</t>
  </si>
  <si>
    <t>Cash paid (received) during the year</t>
  </si>
  <si>
    <t>Interest received</t>
  </si>
  <si>
    <t>Interest paid</t>
  </si>
  <si>
    <t>Income taxes</t>
  </si>
  <si>
    <t>Consolidated Statements of Changes in Shareholders Equity - CAD</t>
  </si>
  <si>
    <t>Common Stock [Member]</t>
  </si>
  <si>
    <t>Treasury Stock [Member]</t>
  </si>
  <si>
    <t>Additional Paid-In Capital [Member]</t>
  </si>
  <si>
    <t>AOCI [Member]</t>
  </si>
  <si>
    <t>Accum. Deficit [Member]</t>
  </si>
  <si>
    <t>Total</t>
  </si>
  <si>
    <t>Beginning Balance at Feb. 28, 2014</t>
  </si>
  <si>
    <t>Beginning Balance (Shares) at Feb. 28, 2014</t>
  </si>
  <si>
    <t>Net income</t>
  </si>
  <si>
    <t>Exercise of stock options</t>
  </si>
  <si>
    <t>Exercise of stock options (Shares)</t>
  </si>
  <si>
    <t>Shares repurchased under provisions of the share repurchase plan</t>
  </si>
  <si>
    <t>Shares cancelled</t>
  </si>
  <si>
    <t>Shares cancelled (Shares)</t>
  </si>
  <si>
    <t>Stock based compensation expense</t>
  </si>
  <si>
    <t>Ending Balance at Feb. 28, 2015</t>
  </si>
  <si>
    <t>Ending Balance (Shares) at Feb. 28, 2015</t>
  </si>
  <si>
    <t>Ending Balance at Feb. 29, 2016</t>
  </si>
  <si>
    <t>Ending Balance (Shares) at Feb. 29, 2016</t>
  </si>
  <si>
    <t>Ending Balance at Feb. 28, 2017</t>
  </si>
  <si>
    <t>Ending Balance (Shares) at Feb. 28, 2017</t>
  </si>
  <si>
    <t>Operations and Summary of Significant Accounting Principles</t>
  </si>
  <si>
    <t>Operations and Summary of Significant Accounting Principles [Text Block]</t>
  </si>
  <si>
    <t>1.
Operations and Summary of Significant Accounting Principles
Nature of Operations
Leading Brands, Inc. (the “Company”) and its subsidiaries are involved in the development, marketing and distribution of the Company’s beverage brands.
The Company sells branded beverage products through its Integrated Distribution System (IDS) of distributors, wholesalers, and grocery chains. Its principal product lines include premium waters. The Company also uses the services of third party bottlers as required to meet its objectives.
Basis of Presentation
The accompanying consolidated financial statements have been prepared in accordance with United States generally accepted accounting principles (U.S. GAAP). The consolidated financial statements include the accounts of the Company and its subsidiaries. All intercompany transactions and balances have been eliminated in consolidation.
Use of Estimates
The preparation of financial statements in conformity with U.S. GAAP requires management to make estimates and assumptions that affect the amounts reported and disclosed in the financial statements and the accompanying notes.
On an ongoing basis, the Company evaluates its estimates, including those related to inventories, trade receivables, useful lives of property, plant and equipment, capitalization of intangible assets, the useful lives of intangible assets, income taxes, and stock-based compensation, among others. The reported amounts and note disclosure are determined using management’s best estimates based on assumptions that reflect the most probable set of economic conditions and planned course of action. Actual results could differ from those estimates. To the extent there are material differences between the estimates and the actual results, future results of operations will be affected.
Foreign Currency Translation
The Company’s functional and reporting currency is the Canadian dollar. Foreign-currency denominated transactions are translated at the rate of exchange prevailing at the time of the transaction. Monetary assets and liabilities have been translated into Canadian dollars at the year-end exchange rate. All such exchange gains and losses are included in the determination of income.
Cash &amp; Cash Equivalents
Amounts recognized as cash and cash equivalents include investments of surplus cash in highly liquid securities with maturities at date of purchase of three months or less.
Accounts Receivable
Accounts receivable invoices are recorded when the products are delivered and title transfers to customers or when bottling services are performed and collection of related receivables is reasonably assured. Allowances for doubtful accounts are based primarily on historical write-off experience. Account balances that are deemed uncollectible are charged off against the allowance after all means of collection have been exhausted and the potential for recovery is considered remote. Allowances for doubtful accounts of $Nil
as of February 28, 2017 and February 29, 2016, respectively, are netted against accounts receivable.
Allowances for Doubtful Accounts 2017 2016 2015
Balance at beginning of year $
-
$
36,329
$
51,579
Write-off of receivables
-
(36,329
)
(15,250
)
Balance at end of year $
-
$
-
$
36,329
Inventory
Raw materials and finished goods purchased for resale are valued at the lower of cost, determined on a first-in, first-out basis, and market value. Finished goods, produced from manufacturing operations, are valued at the lower of standard cost which approximates average cost of raw materials, direct labour and overhead and market value.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Property, plant and equipment
Property, plant and equipment are recorded at cost and are amortized using the declining-balance method at annual rates as follows:
Plant and equipment
7% -
20%
Buildings
5%
Automotive equipment
20%
Land improvements
8%
Furniture, fixtures, computer hardware and software
20%
Leasehold improvements are amortized over the lesser of their expected life or the lease term.
Management reviews property, plant and equipment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
Intangible Assets
Licenses and patents are recorded at cost and are amortized over their expected useful life of ten years.
Management reviews intangible assets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
Leases
Leases are classified as either capital or operating in nature. Capital leases are those which substantially transfer the benefits and risks of ownership to the lessee. Obligations recorded under capital leases are reduced by the principal portion of lease payments. The imputed interest portion of the lease payment is charged to expense.
Revenue Recognition
Revenue on sales of products is recognized when the products are delivered and title transfers to customers. Revenues from the provision of manufacturing, packaging or other services are recognized when the services are performed and collection of related receivables is reasonably assured. The Company records shipping and handling revenue as a component of sales revenue, and shipping and handling costs are included in the cost of sales.
Incentives offered to customers including rebates, cash discounts, volume discounts, and slotting fees are recorded as a reduction of net sales when sales are recognized.
Advertising Costs
Advertising costs, which also include samples, trade show, product demo, media promotion costs are expensed as incurred. During the years ended February 28 2017, February 29, 2016 and February 28, 2015, the Company incurred advertising costs of $496,456, $603,502
and $553,187, respectively.
Earnings (loss) per common share
Basic Earnings (Loss) Per Share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Stock-Based Compensation
Compensation costs are charged to the Consolidated Statements of Comprehensive Income (loss). Compensation costs for employees are amortized over the period from the grant date to the date the options vest. Compensation expense for non-employees is recognized over the vesting period. Compensation for non-employees is re-measured at each balance sheet date until the earlier of the vesting date or the date of completion of the service. Upon exercise of stock options, the consideration paid by the option holder, together with the amount previously recognized in additional paid-in capital, is recorded as an increase to share capital.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Changes in fair value of options granted to non-employees that are accounted for as liabilities are recognized as stock compensation until fully vested, and after that time as change in fair value.
Income Tax
Deferred income tax assets and liabilities are computed based on differences between the carrying amount of assets and liabilities on the balance sheet and their corresponding tax values using the enacted income tax rates by tax jurisdiction when these differences are expected to be realized. Deferred income tax assets also result from unused loss carry-forwards and other deductions. The valuation of deferred income tax assets is reviewed annually and adjusted, if necessary, by use of a valuation allowance to reflect the estimated realizable amount. Significant management judgement is required in determining the provision for income taxes, the deferred income tax assets and liabilities and any valuation allowance recorded against the net future income tax assets.
Management evaluates all available evidence, such as recent and expected future operating results by tax jurisdiction, and current and enacted tax legislation and other temporary differences between book and tax accounting to determine whether it is more likely than not that some portion or all of the deferred income tax assets will not be realized. Management has determined certain of these deferred tax assets do not meet the more likely than not criteria, and accordingly, these deferred income tax asset amounts have been offset by a valuation allowance (Note 10). No reserves for an uncertain tax position have been recorded for the years ended February 28, 2017 and February 29, 2016.
Comprehensive Income (loss)
Comprehensive income (loss) includes both net earnings and other comprehensive income which are presented in a single continuous statement.
Fair Value Measurements
The book value of cash and cash equivalents, accounts receivable, and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had certain financial liabilities required to be recorded at fair value on a recurring basis in accordance with US GAAP. As at February 28, 2017 and February 29, 2016, the derivative liability on non-employee stock options and warrants is a financial liability classified for Level 3 fair value measurement. See Note 14 for more information.
Reclassification
Certain prior period amounts have been reclassified to conform to current year presentation. There was no change to previously reported shareholders’ equity or accumulated deficit.
Recent Accounting Pronouncements
In May 2014, the Financial Accounting Standard Board, or FASB, issued Accounting Standards Update No. 2014-09, Revenue from Contracts with Customers: Topic 606 (ASU 2014-09) to supersede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ASU 2015- 14 was issued which delayed the effective date to reporting periods beginning after December 15, 2017. The Company will adopt ASU 2014-09, and its related clarifying ASUs, as of February 28, 2018. The Company is continuing to assess the potential effects of these ASUs on its consolidated financial statements, business processes, systems and controls. While the assessment process is ongoing, the Company anticipates adopting the standard using the modified retrospective transition approach. Under this approach, the new standard would apply to all new contracts initiated on or after March 1, 2018. For existing contracts that have remaining obligations as of March 1, 2018, any difference between the recognition criteria in these ASUs and the Company’s current revenue recognition practices would be recognized using a cumulative effect adjustment to the opening balance of retained earnings. The Company does not expect the adoption of these ASUs to have a material impact on our consolidated financial statements.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February 2016, the FASB issued Accounting Standards Update No. 2016-02 (ASU 2016-2), Leases, which supersedes ASC Topic 840, Leases.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the Company beginning January 1, 2019. Early adoption is permitted. The Company has not determined the impact the adoption of ASU 2016 -2 will have on its consolidated financial statements.
In March 2016, the FASB issued authoritative guidance under ASU 2016-09, Compensation-Stock Compensation (Topic 718) “Improvements to Employee Share-Based Payment Accounting”. ASU 2016-09 provides for simplification of several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The Company is currently evaluating the potential impact of adoption of this standard on its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 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t>
  </si>
  <si>
    <t>Inventory [Text Block]</t>
  </si>
  <si>
    <t>2.
Inventory
2017 2016
Finished goods, net $
279,666
$
304,453
Raw materials
81,436
663,577
$
361,102
$
968,030
The ending balance above includes a total inventory obsolescence provision of $15,638
as at February 28, 2017 (2016 - $39,870).
Inventory Obsolescence Provision 2017 2016 2015
Balance at beginning of year $
39,870
$
114,744
$
100,058
Obsolescence provision
404,767
75,000
45,000
Write-off of inventory
(428,999
)
(149,874
)
(30,314
)
Balance at end of year $
15,638
$
39,870
$
114,744</t>
  </si>
  <si>
    <t>Property, Plant and Equipment</t>
  </si>
  <si>
    <t>Property, Plant and Equipment [Text Block]</t>
  </si>
  <si>
    <t>3.
Property, Plant and Equipment
2017
Accumulated
Cost Depreciation Net
Plant and equipment $
379,688
$
94,431
$
285,257
Buildings
-
-
-
Automotive equipment
61,550
38,251
23,299
Land
-
-
-
Land improvements
-
-
-
Leasehold improvements
500,724
220,510
280,214
Furniture and fixtures
212,652
187,768
24,884
Computer hardware and software
1,761,497
1,610,127
151,370
$
2,916,111
$
2,151,087
$
765,024
2016
Accumulated
Cost Depreciation Net
Plant and equipment $
16,262,932
$
9,608,770
$
6,654,162
Buildings
1,950,446
1,307,391
643,055
Automotive equipment
286,252
158,665
127,587
Land
433,613
-
433,613
Land improvements
1,861
1,367
494
Leasehold improvements
791,902
349,363
442,539
Furniture and fixtures
688,314
613,570
74,744
Computer hardware and software
2,339,906
2,119,341
220,565
$
22,755,226
$
14,158,467
$
8,596,759
Property, plant and equipment includes equipment acquired under capital leases with an initial cost of $nil
(2016 - $2,687,820). Accumulated amortization of assets acquired under capital leases is $nil
(2016 - $1,251,634).
As at February 28, 2017 $nil
asset are attributable to discontinued operations. (2016: $6,830,148)</t>
  </si>
  <si>
    <t>Prepaid Expenses and Deposits</t>
  </si>
  <si>
    <t>Prepaid Expenses and Deposits [Text Block]</t>
  </si>
  <si>
    <t>4.
Prepaid Expenses and Deposits
2017 2016
Slotting fees $
3,792
$
146,918
Insurance premiums
52,561
84,338
Rental deposits and other
99,362
185,390
$
155,715
$
416,646
Attributable to discontinued operations $
26,195
$
51,195
Attributable to continuing operations $
129,520
$
365,451</t>
  </si>
  <si>
    <t>Intangible Assets</t>
  </si>
  <si>
    <t>Intangible Assets [Text Block]</t>
  </si>
  <si>
    <t>5.
Intangible Assets
2017
Cost Amortization Net
Brand Licence and Patent $
331,037
$
33,848
$
297,189
2016
Cost Amortization Net
Brand Licence and Patent $
210,892
$
5,272
$
205,620
Amortization expense related to intangible assets, net is estimated to be approximately $33,000
in each of the next
10
years.</t>
  </si>
  <si>
    <t>Lease Inducement</t>
  </si>
  <si>
    <t>Lease Inducement [Text Block]</t>
  </si>
  <si>
    <t>6.
Lease Inducement
On March 26, 2015 the Company entered into a lease agreement commencing September 26, 2015, and expiring September 25, 2020 with free occupation from September 26, 2015 to October 25, 2015. The rent expense includes the allocation of rental payments from the start date of the lease to commencement on a straight line basis over the life of the lease.</t>
  </si>
  <si>
    <t>Shareholders Equity</t>
  </si>
  <si>
    <t>Shareholders Equity [Text Block]</t>
  </si>
  <si>
    <t>7.
Shareholders’ Equity
a)
Share capital Number of Authorized Shares
2017
Common shares without par value
500,000,000
Preferred shares without par value
9,999,900
Series “A” preferred shares
1,000,000
Series “B” preferred shares
100
Series “C” preferred shares
1,000,000
Series “D” preferred shares
4,000,000
Series “E” preferred shares
4,000,000
20,000,000
There are no preferred shares outstanding as at February 28, 2017 (2016 -
Nil).
In the year ended February 28, 2017, the Company repurchased and cancelled
57,425
of its issued and outstanding shares in the amount of $139,789. Since the average issue price of cancelled common shares at the time of repurchase was $11.17, share capital has been reduced by $641,485
and additional paid-in capital has been increased by $501,696.
In the year ended February 29, 2016, the Company repurchased and cancelled
40,705
of its issued and outstanding shares in the amount of $176,316. Since the average issue price of cancelled common shares at the time of repurchase was $11.17, share capital has been reduced by $454,708
and additional paid-in capital has been increased by $278,392.
In the year ended February 28, 2015, the Company repurchased and cancelled
41,008
of its issued and outstanding shares in the amount of $175,094. Since the average issue price of cancelled common shares at the time of repurchase was $11.17, share capital has been reduced by $458,129
and additional paid-in capital has been increased by $283,035.
b)
Shareholder protection rights plan
On August 26, 2003, a Shareholder Protection Rights Plan was adopted whereby one share purchase right is attached to each outstanding common share, exercisable only in the case of a specific event, such as the acquisition by an acquirer of
20% or more of the issued common shares of the Company, and at a predetermined calculated price. At the Annual General Meeting on June 30, 2010, shareholders approved the updating and five- year extension of the Company’s Shareholder Protection Rights Plan to 2015. At the Annual General Meeting in June 2015, shareholders approved an updated and five-year extension of the Company’s Shareholder Protection Rights Plan to 2020.
c)
Stock options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including immediately, one and five years. Options granted generally have a life of
10
years. The Company does not have a formal stock option plan.
At February 28, 2017, stock options were outstanding and exercisable as follows:
Weighted
Average Weighted Weighted
Number of Remaining Average Number of Average
Range of Options Contractual Exercise Options Exercise
Exercise Prices Outstanding Life (Years) Price (USD) Exercisable Price (USD)
$2.45
to $2.99
637,000
3.16
2.45
637,000
2.45
$3.00
to $3.99
189,000
2.62
3.26
189,000
3.26
$4.00
to $15.75
42,000
0.87
8.90
42,000
8.90
868,000
868,000
A summary of the Company’s stock option activity is as follows:
Weighted Average
Outstanding Exercise Price
Options (USD)
Options outstanding as at February 28, 2014
923,569
3.06
Granted
-
-
Expired
(36,249
)
5.12
Exercised
(28,553
)
2.52
Cancelled
(2,000
)
6.20
Options outstanding as at February 28, 2015
856,767
2.98
Granted
25,000
3.69
Expired
(1,767
)
5.35
Exercised
-
-
Cancelled
-
-
Options outstanding as at February 29, 2016
880,000
2.99
Granted
-
-
Expired
-
-
Exercised
-
-
Cancelled
(12,000
)
6.91
Options exercisable, February 28, 2017
868,000
2.94
Options vested and expected to vest
868,000
2.94
The aggregate intrinsic value of stock options exercised during the year ended February 28, 2017 was $Nil
USD (2016 - $Nil, 2015 - $45,158).
The aggregate intrinsic value of stock options outstanding as at February 28, 2017 was $Nil
USD (2016 - $Nil, 2015 - $606,060).
The aggregate intrinsic value of stock options exercisable as at February 28, 2017 was $Nil
USD (2016 - $Nil, 2015 - $606,060).
As of February 28, 2017, the Company has
nil
(2016 –
nil) non-vested stock options.
As of February 28, 2017, there was $Nil
of total unrecognized compensation cost related to non-vested stock options (2016 –
Nil).
d)
Warrants
A summary of the Company’s warrant activity and related information for the year ended February 28, 2017 is as follows:
Weighted Average
Outstanding Exercise
Warrants Price (USD)
Warrants outstanding February 28, 2014
-
-
Granted (Notes 8 and 9)
(1)
25,000
3.40
Exercised
-
-
Expired
-
-
Warrants outstanding at February 28, 2015 , February 29, 2016 and February 28, 2017
25,000
3.40
(1)
The warrants are exercisable until January 26, 2018
e)
Earnings (loss) per common share
For the years ended February 28, 2017, February 29, 2016, and February 28, 2015, common equivalent shares (consisting of shares issuable on exercise of stock options and warrants) totaling
nil,
905,000
and
72,767
respectively, were not included in the computation of diluted earnings per share because the effect was anti-dilutive.
2017 2016 2015
Weighted average shares – Basic EPS
2,820,647
2,880,882
2,922,684
Plus: incremental shares from assumed exercise of stock options
-
-
270,279
Weighted average shares – diluted EPS
2,820,647
2,880,882
3,192,963
2017 2016 2015
Net income (loss) from continuing operations $
(3,103,321
) $
(3,919,581
) $
(3,834,724
)
Net income (loss) from discontinued operations
(3,406,368
)
2,616,297
4,170,306
Net income (loss) $
(6,509,689
) $
(1,303,284
) $
335,582
(Gain) from change in fair value of dilutive stock options
-
-
(196,428
)
Adjusted net income (loss) $
(6,509,689
) $
(1,303,284
) $
139,154
Basic earnings(loss) per common share
Continuing operations $
(1.10
) $
(1.36
) $
(1.31
)
Discontinued operations
(1.21
)
0.91
1.42
Net basic earnings (loss) per common share $
(2.31
) $
(0.45
) $
0.11
Diluted earnings (loss) per common share
Continuing operations $
(1.10
) $
(1.36
) $
(1.26
)
Discontinued operations
(1.21
)
0.91
1.30
Net diluted earnings (loss) per common share $
(2.31
) $
(0.45
) $
0.04</t>
  </si>
  <si>
    <t>Stock-Based Compensation</t>
  </si>
  <si>
    <t>Stock-Based Compensation [Text Block]</t>
  </si>
  <si>
    <t>8.
Stock-Based Compensation
The weighted average date-of-grant fair value of the options granted during the year ended February 28, 2017 was
nil
(February 29, 2016: $3.29
USD) per option. The estimated fair value of the stock options granted was determined using the Black-Scholes option pricing model with the following weighted-average assumptions:
2017 2016 2015
Risk-free rate
-
1.45%
-
Dividend yield
Nil%
Nil%
Nil%
Volatility factor of the expected market price of the Company’s common shares
-
99%
-
Weighted average expected life of the options (months)
-
120
-
On January 26, 2015 the Company entered into a consulting agreement where the Company is committed to issue
25,000
warrants, with an exercise price of US$3.40
and an expiry date of January 26, 2018. The warrants had a grant date fair value of $32,570
(Note 9). As at February 28, 2015, the warrants had been earned, and are included in the outstanding warrants table in Note 7(d). There were no options granted during the year ended February 28, 2017 (February 29, 2016: none).
In connection with the vesting of certain employees’, officers’ and directors’ stock options, and warrants for the year ended February 28, 2017, the Company has recorded stock option compensation of $Nil
(2016 - $83,880
; 2015 - $16,236) which was credited to additional paid- in capital and expensed in selling, general and administrative expenses in the year.</t>
  </si>
  <si>
    <t>Derivative Liability</t>
  </si>
  <si>
    <t>Derivative Liability [Text Block]</t>
  </si>
  <si>
    <t>9.
Derivative Liability
In accordance with ASC 815-40-15, stock options and warrants granted to non-employees that are exercisable in US dollars are required to be accounted for as derivative liabilities because they are considered not to be indexed to the Company’s stock due to their exercise price being denominated in a currency other than the Company’s functional currency.
The non-employee options and warrants are required to be re-valued with the change in fair value of the liability recorded as a gain or loss on the change of fair value of derivative liability and included in other items in the Company’s Consolidated Statements of Comprehensive Income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The non-employee share purchase option and warrant liabilities are accounted for at their respective fair values and are summarized as follows:
2017 2016 2015
Derivative liability, opening balance $
59,990
$
120,337
$
284,195
Warrants issued during the year
-
-
32,570
Options issued during the year
-
20,970
-
Change in fair value of options and warrants
(13,638
)
(81,317
)
(196,428
)
Derivative liability, closing balance $
46,352
$
59,990
$
120,337
An estimate for the fair value of non-employee stock options and warrants is determined through use of the Black-Scholes Model. Assumptions applied by management as at February 28, 2017 were as follows: (1) weighted average risk-free rate of
0.67% (2016 –
0.69%; 2015 –
0.69%); (2) weighted average dividend yield of
nil
(2016 –
nil
; 2015 –
nil); (3) a weighted average expected volatility of
91.47% (2016 –
59.9%; 2015 –
58.6%); (4) a weighted average expected life of
27
months (2016 -
38
months; 2015 –
43
months); and (5) a weighted average exercise price of $2.75
USD. These options have been included in the stock options data presented in Note 7(c).
As at February 28, 2017 the warrants granted to consultants had not been exercised.
The exercise of non-employee options and warrants will result in a reduction of the derivative liability.</t>
  </si>
  <si>
    <t>Income Tax</t>
  </si>
  <si>
    <t>Income Tax [Text Block]</t>
  </si>
  <si>
    <t>10.
Income Tax
Earnings before income taxes and the provision for income taxes consisted of the following for the years ended February 28, 2017, February 29, 2016, and February 28, 2015:
2017 2016 2015
(Loss) before tax from continuing operations $
(3,103,321
) $
(3,919,581
) $
(3,834,724
)
Earnings (loss) before tax from discontinued operations
(926,111
)
2,179,643
3,373,649
Earnings (loss) before income taxes:
Canada $
(4,029,432
) $
(1,739,938
) $
461,075
United States
-
-
(16,528
)
Total
(4,029,432
) $
(1,739,938
) $
444,547
Provision (recovery) for income taxes:
Current $
-
$
-
$
-
Deferred, Canada
2,480,257
(436,654
)
108,965
Deferred, United States
-
-
-
Total $
2,480,257
$
(436,654
) $
108,965
Income tax computed at statutory tax rates reconciles to the income tax provision, using a
26% (2016 –
26%, 2015 –
26%) statutory tax rate, as follows:
2017 2016 2015
Tax at statutory rates at CDN rates $
(1,047,652
) $
(452,384
) $
115,582
Foreign loss taxed at US rates
-
-
(4,297
)
Effect of foreign exchange on loss carry-forwards
-
(704,281
)
(174,257
)
Non-deductible expenses (revenue)
(55,681
)
7,352
(37,861
)
Other items, net
-
-
42,380
Change in valuation allowance
3,583,590
712,659
167,418
Income tax provision (recovery) for year $
2,480,257
$
(436,654
) $
108,965
As at February 28, 2017, the Company and its subsidiaries have accumulated net operating losses in the amount of approximately $8
million which can be applied against future earnings in Canada and $10.8
million in the United States. The net operating loss carry forward amounts commence to expire in 2027 through 2037.
Significant components of the Company’s deferred tax assets and liabilities are as follows:
2017 2016
Operating and other losses carried forward $
6,589,096
$
6,127,452
Property, plant and equipment
1,451,069
809,380
Trademark and deferred costs
112,245
112,245
Financing costs
-
-
Total deferred tax assets
8,152,410
7,049,077
Valuation allowance
(8,152,410
)
(4,568,820
)
Net deferred tax assets $
-
$
2,480,257
Deferred income taxes reflect the net tax effects of temporary differences between the carrying amounts of tax assets and liabilities for financial reporting purposes and the amounts used for income tax purposes. The Company has recognized a valuation allowance for those deferred tax assets for which realization is not more likely than not to occur. The tax years that remain open to examination by the tax authorities are generally 2012-2017. The net operating losses from prior years are subject to adjustment under examination to the extent they remain unutilized in an open year. There are no uncertain tax positions to recognize at February 28, 2017 and February 29, 2016.</t>
  </si>
  <si>
    <t>Commitments</t>
  </si>
  <si>
    <t>Commitments [Text Block]</t>
  </si>
  <si>
    <t>11.
Commitments
The Company is committed to certain agreements and operating leases. The minimum amounts due over the remaining terms of those agreements are as follows:
2018 $
123,073
2019
123,073
2020
130,376
2021
130,376
2022
130,376
and thereafter
130,376
Total future minimum payments $
767,650
During the years ended February 28, 2017, February 29, 2016 and February 28, 2015, the Company incurred rental expenses of $553,763, $705,765, and $750,879
respectively.
The Company has committed to certain purchase obligations as follows:
2018 $
19,756
2019
19,850
2020
19,725
2021
9,818
2022
-
and thereafter
-
Total future minimum payments $
69,149</t>
  </si>
  <si>
    <t>Contingencies</t>
  </si>
  <si>
    <t>Contingencies [Text Block]</t>
  </si>
  <si>
    <t>12.
Contingencies
The Company is a party to various legal claims which have arisen in the normal course of business, none of which are expected to have a material adverse effect on the financial position, results of operations, or cash flows of the Company.</t>
  </si>
  <si>
    <t>Related Party Transactions</t>
  </si>
  <si>
    <t>Related Party Transactions [Text Block]</t>
  </si>
  <si>
    <t>13.
Related Party Transactions
Related party transactions not disclosed elsewhere are as follows:
2017 2016 2015
i) Incurred consulting fees with a company related by a director in common $
-
$
21,000
$
84,000
ii) Incurred professional service fees with a company related by a director in common $
-
$
132,000
$
528,000
iii) Incurred marketing consulting services with a company related by a director in common $
3,113
$
5,619
$
124,225
iv) Incurred bottling services from a company related by a director in common $
305,289
$
218,812
$
183,186
v) Incurred consulting fees with a company related by an officer in common $
213,311
$
150,000
$
150,000
vi) Incurred services from a company related by a director in common $
1,775
$
1,055
$
-
vii) Purchased supplies from a company related by an officer in common $
1,728
$
1,273
$
15,026</t>
  </si>
  <si>
    <t>Fair Value of Financial Instruments</t>
  </si>
  <si>
    <t>Fair Value of Financial Instruments [Text Block]</t>
  </si>
  <si>
    <t>14.
Fair Value of Financial Instruments
The Company’s financial assets and financial liabilities as at February 28, 2017, measured at fair value on a recurring basis are summarized below:
Quoted Significant Significant Balance,
Prices in Observable Unobservable February 28,
Active Market Inputs Inputs 2017
(Level 1) (Level 2) (Level 3)
Cash $
4,315,028
$
-
$
-
$
4,315,028
Derivative liability
-
-
(46,352
)
(46,352
)
$
4,315,028
$
-
$
(46,352
) $
4,268,676
The Company’s financial assets and financial liabilities as at February 29, 2016, measured at fair value on a recurring basis are summarized below:
Quoted Significant Significant Balance,
Prices in Observable Unobservable February 29,
Active Market Inputs Inputs 2016
(Level 1) (Level 2) (Level 3)
Cash $
282,819
$
-
$
-
$
282,819
Derivative liability
-
-
(59,990
)
(59,990
)
$
282,819
$
-
$
(59,990
) $
222,829
The fair value of cash and cash equivalents approximates its carrying value.
The fair value of the derivative liability for non-employee stock options is determined through use of the Black-Scholes model (Note 9).</t>
  </si>
  <si>
    <t>Segmented Information</t>
  </si>
  <si>
    <t>Segmented Information [Text Block]</t>
  </si>
  <si>
    <t>15.
Segment Information
The Company presently operates in one industry segment being the development, marketing and distribution of beverages. The Company’s principal operations are comprised of an integrated distribution system for beverages. Substantially, all of the Company’s operations, assets and employees are located in Canada and net revenue from export sales during all the years reported are less than
10%.
During the year ended February 28, 2017, the Company’s ten largest customers comprised approximately
93% (2016 -
96%; 2015 -
95%) of revenue and no one customer comprised more than
74% (2016 -
84%; 2015 -
90%) of revenue.</t>
  </si>
  <si>
    <t>Discontinued operations [Text Block]</t>
  </si>
  <si>
    <t>16.
Discontinued operations On December 15, 2016 the Company approved the discontinuation of all activities relating to the Company’s co-packing operations. As a result the co-packing operations have ceased and all assets have been liquidated. All liabilities will be settled. All costs associated with the discontinuation have been recorded as of February 28, 2017. In conjunction with the discontinuance of the co-packing operations, the Company has presented the assets and liabilities under the captions “assets of discontinued operations” and “liabilities of discontinued operations” respectively in the accompanying balance sheets as at February 28, 2017 and February 29, 2016, and consist of the following:
Assets of discontinued operation: 2017 2016
Accounts Receivable $
-
$
230,275
Prepaid expenses and deposits
26,195
51,195
Total current assets
26,195
281,470
Property, plant and equipment
-
6,830,148
Deferred tax assets
-
2,480,257
Total assets $
26,195
$
9,591,875
Liabilities of discontinued operation
Accounts payable and accrued liabilities $
300,000
$
-
Lease inducement
-
22,234
Total liabilities $
300,000
$
22,234
Amounts presented for the years ended February 28, 2017, February 29, 2016, and February 28, 2015 have been reclassified to conform to the current presentation. The following table provides the amounts reclassified for the years then ended:
Amounts reclassified 2017 2016 2015
Gross Revenue $
7,907,960
$
10,318,493
$
13,201,338
Less: Discounts, rebates slotting fees
(191,667
)
(101,830
)
(352,207
)
Net Revenue
7,716,293
10,216,663
12,849,131
Cost of sales
5,350,213
6,909,442
7,360,651
Selling, general, and administrative
1,004,315
651,901
701,171
Depreciation of property, plant, equipment and intangible assets
426,699
475,677
501,319
Loss on disposal of assets
1,861,177
-
719
8,642,404
8,037,020
8,569,860
Net Income (loss) before taxes
(926,111
)
2,179,643
4,279,271
Income tax provision (recovery)
2,480,527
(436,654
)
108,965
Total amount reclassified as discontinued operations $
(3,406,368
) $
2,616,297
$
4,170,306</t>
  </si>
  <si>
    <t>Subsequent Events</t>
  </si>
  <si>
    <t>Subsequent Events [Text Block]</t>
  </si>
  <si>
    <t>17.
Subsequent Events
In accordance with ASC 855, the Company evaluated subsequent events through May 30, 2017, the date these financial statements were issued. There were no material subsequent events that required recognition or additonal disclosure in these financial statements.</t>
  </si>
  <si>
    <t>Summary of Significant Accounting Policies (Policies)</t>
  </si>
  <si>
    <t>Nature of Operations [Policy Text Block]</t>
  </si>
  <si>
    <t>Nature of Operations
Leading Brands, Inc. (the “Company”) and its subsidiaries are involved in the development, marketing and distribution of the Company’s beverage brands.
The Company sells branded beverage products through its Integrated Distribution System (IDS) of distributors, wholesalers, and grocery chains. Its principal product lines include premium waters. The Company also uses the services of third party bottlers as required to meet its objectives.</t>
  </si>
  <si>
    <t>Use of Estimates [Policy Text Block]</t>
  </si>
  <si>
    <t>Use of Estimates
The preparation of financial statements in conformity with U.S. GAAP requires management to make estimates and assumptions that affect the amounts reported and disclosed in the financial statements and the accompanying notes.
On an ongoing basis, the Company evaluates its estimates, including those related to inventories, trade receivables, useful lives of property, plant and equipment, capitalization of intangible assets, the useful lives of intangible assets, income taxes, and stock-based compensation, among others. The reported amounts and note disclosure are determined using management’s best estimates based on assumptions that reflect the most probable set of economic conditions and planned course of action. Actual results could differ from those estimates. To the extent there are material differences between the estimates and the actual results, future results of operations will be affected.</t>
  </si>
  <si>
    <t>Foreign Currency Translation [Policy Text Block]</t>
  </si>
  <si>
    <t>Foreign Currency Translation
The Company’s functional and reporting currency is the Canadian dollar. Foreign-currency denominated transactions are translated at the rate of exchange prevailing at the time of the transaction. Monetary assets and liabilities have been translated into Canadian dollars at the year-end exchange rate. All such exchange gains and losses are included in the determination of income.</t>
  </si>
  <si>
    <t>Cash and Cash Equivalents [Policy Text Block]</t>
  </si>
  <si>
    <t>Cash &amp; Cash Equivalents
Amounts recognized as cash and cash equivalents include investments of surplus cash in highly liquid securities with maturities at date of purchase of three months or less.</t>
  </si>
  <si>
    <t>Accounts Receivable [Policy Text Block]</t>
  </si>
  <si>
    <t>Accounts Receivable
Accounts receivable invoices are recorded when the products are delivered and title transfers to customers or when bottling services are performed and collection of related receivables is reasonably assured. Allowances for doubtful accounts are based primarily on historical write-off experience. Account balances that are deemed uncollectible are charged off against the allowance after all means of collection have been exhausted and the potential for recovery is considered remote. Allowances for doubtful accounts of $Nil
as of February 28, 2017 and February 29, 2016, respectively, are netted against accounts receivable.
Allowances for Doubtful Accounts 2017 2016 2015
Balance at beginning of year $
-
$
36,329
$
51,579
Write-off of receivables
-
(36,329
)
(15,250
)
Balance at end of year $
-
$
-
$
36,329</t>
  </si>
  <si>
    <t>Inventory [Policy Text Block]</t>
  </si>
  <si>
    <t>Inventory
Raw materials and finished goods purchased for resale are valued at the lower of cost, determined on a first-in, first-out basis, and market value. Finished goods, produced from manufacturing operations, are valued at the lower of standard cost which approximates average cost of raw materials, direct labour and overhead and market value.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t>
  </si>
  <si>
    <t>Property, plant and equipment [Policy Text Block]</t>
  </si>
  <si>
    <t>Property, plant and equipment
Property, plant and equipment are recorded at cost and are amortized using the declining-balance method at annual rates as follows:
Plant and equipment
7% -
20%
Buildings
5%
Automotive equipment
20%
Land improvements
8%
Furniture, fixtures, computer hardware and software
20%
Leasehold improvements are amortized over the lesser of their expected life or the lease term.
Management reviews property, plant and equipment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t>
  </si>
  <si>
    <t>Intangible Assets [Policy Text Block]</t>
  </si>
  <si>
    <t>Intangible Assets
Licenses and patents are recorded at cost and are amortized over their expected useful life of ten years.
Management reviews intangible assets for impairment when conditions exist that indicate the carrying amount of the assets may not be fully recoverable. If required an undiscounted operating cash flow analysis is completed to determine if impairment exists. When testing for impairment of assets held for use, assets and liabilities are grouped at the lowest level for which cash flows are separately identifiable. If impairment is determined to exist, the loss is calculated based on estimated fair value.</t>
  </si>
  <si>
    <t>Leases [Policy Text Block]</t>
  </si>
  <si>
    <t>Leases
Leases are classified as either capital or operating in nature. Capital leases are those which substantially transfer the benefits and risks of ownership to the lessee. Obligations recorded under capital leases are reduced by the principal portion of lease payments. The imputed interest portion of the lease payment is charged to expense.</t>
  </si>
  <si>
    <t>Revenue Recognition [Policy Text Block]</t>
  </si>
  <si>
    <t>Revenue Recognition
Revenue on sales of products is recognized when the products are delivered and title transfers to customers. Revenues from the provision of manufacturing, packaging or other services are recognized when the services are performed and collection of related receivables is reasonably assured. The Company records shipping and handling revenue as a component of sales revenue, and shipping and handling costs are included in the cost of sales.
Incentives offered to customers including rebates, cash discounts, volume discounts, and slotting fees are recorded as a reduction of net sales when sales are recognized.</t>
  </si>
  <si>
    <t>Advertising Costs [Policy Text Block]</t>
  </si>
  <si>
    <t>Advertising Costs
Advertising costs, which also include samples, trade show, product demo, media promotion costs are expensed as incurred. During the years ended February 28 2017, February 29, 2016 and February 28, 2015, the Company incurred advertising costs of $496,456, $603,502
and $553,187, respectively.</t>
  </si>
  <si>
    <t>Earnings (loss) per common share [Policy Text Block]</t>
  </si>
  <si>
    <t>Earnings (loss) per common share
Basic Earnings (Loss) Per Share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t>
  </si>
  <si>
    <t>Stock-Based Compensation [Policy Text Block]</t>
  </si>
  <si>
    <t>Stock-Based Compensation
Compensation costs are charged to the Consolidated Statements of Comprehensive Income (loss). Compensation costs for employees are amortized over the period from the grant date to the date the options vest. Compensation expense for non-employees is recognized over the vesting period. Compensation for non-employees is re-measured at each balance sheet date until the earlier of the vesting date or the date of completion of the service. Upon exercise of stock options, the consideration paid by the option holder, together with the amount previously recognized in additional paid-in capital, is recorded as an increase to share capital.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Changes in fair value of options granted to non-employees that are accounted for as liabilities are recognized as stock compensation until fully vested, and after that time as change in fair value.</t>
  </si>
  <si>
    <t>Income Tax [Policy Text Block]</t>
  </si>
  <si>
    <t>Income Tax
Deferred income tax assets and liabilities are computed based on differences between the carrying amount of assets and liabilities on the balance sheet and their corresponding tax values using the enacted income tax rates by tax jurisdiction when these differences are expected to be realized. Deferred income tax assets also result from unused loss carry-forwards and other deductions. The valuation of deferred income tax assets is reviewed annually and adjusted, if necessary, by use of a valuation allowance to reflect the estimated realizable amount. Significant management judgement is required in determining the provision for income taxes, the deferred income tax assets and liabilities and any valuation allowance recorded against the net future income tax assets.
Management evaluates all available evidence, such as recent and expected future operating results by tax jurisdiction, and current and enacted tax legislation and other temporary differences between book and tax accounting to determine whether it is more likely than not that some portion or all of the deferred income tax assets will not be realized. Management has determined certain of these deferred tax assets do not meet the more likely than not criteria, and accordingly, these deferred income tax asset amounts have been offset by a valuation allowance (Note 10). No reserves for an uncertain tax position have been recorded for the years ended February 28, 2017 and February 29, 2016.</t>
  </si>
  <si>
    <t>Comprehensive Income (loss) [Policy Text Block]</t>
  </si>
  <si>
    <t>Comprehensive Income (loss)
Comprehensive income (loss) includes both net earnings and other comprehensive income which are presented in a single continuous statement.</t>
  </si>
  <si>
    <t>Fair Value Measurements [Policy Text Block]</t>
  </si>
  <si>
    <t>Fair Value Measurements
The book value of cash and cash equivalents, accounts receivable, and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had certain financial liabilities required to be recorded at fair value on a recurring basis in accordance with US GAAP. As at February 28, 2017 and February 29, 2016, the derivative liability on non-employee stock options and warrants is a financial liability classified for Level 3 fair value measurement. See Note 14 for more information.</t>
  </si>
  <si>
    <t>Reclassification [Policy Text Block]</t>
  </si>
  <si>
    <t>Reclassification
Certain prior period amounts have been reclassified to conform to current year presentation. There was no change to previously reported shareholders’ equity or accumulated deficit.</t>
  </si>
  <si>
    <t>Recent Accounting Pronouncements [Policy Text Block]</t>
  </si>
  <si>
    <t>Recent Accounting Pronouncements
In May 2014, the Financial Accounting Standard Board, or FASB, issued Accounting Standards Update No. 2014-09, Revenue from Contracts with Customers: Topic 606 (ASU 2014-09) to supersede existing revenue recognition guidance under generally accepted accounting principles in the United States, or GAAP. The core principle of ASU 2014-09 is to recognize revenues when promised goods or services are transferred to customers in an amount that reflects the consideration that is expected to be received for those goods or services.
ASU 2014-09 defines a five steps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6 using either of two methods: (i) retrospective to each prior reporting period presented within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ASU 2015- 14 was issued which delayed the effective date to reporting periods beginning after December 15, 2017. The Company will adopt ASU 2014-09, and its related clarifying ASUs, as of February 28, 2018. The Company is continuing to assess the potential effects of these ASUs on its consolidated financial statements, business processes, systems and controls. While the assessment process is ongoing, the Company anticipates adopting the standard using the modified retrospective transition approach. Under this approach, the new standard would apply to all new contracts initiated on or after March 1, 2018. For existing contracts that have remaining obligations as of March 1, 2018, any difference between the recognition criteria in these ASUs and the Company’s current revenue recognition practices would be recognized using a cumulative effect adjustment to the opening balance of retained earnings. The Company does not expect the adoption of these ASUs to have a material impact on our consolidated financial statements.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February 2016, the FASB issued Accounting Standards Update No. 2016-02 (ASU 2016-2), Leases, which supersedes ASC Topic 840, Leases.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the Company beginning January 1, 2019. Early adoption is permitted. The Company has not determined the impact the adoption of ASU 2016 -2 will have on its consolidated financial statements.
In March 2016, the FASB issued authoritative guidance under ASU 2016-09, Compensation-Stock Compensation (Topic 718) “Improvements to Employee Share-Based Payment Accounting”. ASU 2016-09 provides for simplification of several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The Company is currently evaluating the potential impact of adoption of this standard on its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 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t>
  </si>
  <si>
    <t>Operations and Summary of Significant Accounting Principles (Tables)</t>
  </si>
  <si>
    <t>Schedule of Allowance for Doubtful Accounts [Table Text Block]</t>
  </si>
  <si>
    <t>Allowances for Doubtful Accounts 2017 2016 2015
Balance at beginning of year $
-
$
36,329
$
51,579
Write-off of receivables
-
(36,329
)
(15,250
)
Balance at end of year $
-
$
-
$
36,329</t>
  </si>
  <si>
    <t>Schedule of Significant Acquisitions and Disposals of Property, plant and equipment [Table Text Block]</t>
  </si>
  <si>
    <t>Plant and equipment
7% -
20%
Buildings
5%
Automotive equipment
20%
Land improvements
8%
Furniture, fixtures, computer hardware and software
20%</t>
  </si>
  <si>
    <t>Inventory (Tables)</t>
  </si>
  <si>
    <t>Schedule of Inventory [Table Text Block]</t>
  </si>
  <si>
    <t>2017 2016
Finished goods, net $
279,666
$
304,453
Raw materials
81,436
663,577
$
361,102
$
968,030</t>
  </si>
  <si>
    <t>Schedule of Inventory Obsolescence Provision [Table Text Block]</t>
  </si>
  <si>
    <t>Inventory Obsolescence Provision 2017 2016 2015
Balance at beginning of year $
39,870
$
114,744
$
100,058
Obsolescence provision
404,767
75,000
45,000
Write-off of inventory
(428,999
)
(149,874
)
(30,314
)
Balance at end of year $
15,638
$
39,870
$
114,744</t>
  </si>
  <si>
    <t>Property, Plant and Equipment (Tables)</t>
  </si>
  <si>
    <t>Schedule of Property, Plant and Equipment [Table Text Block]</t>
  </si>
  <si>
    <t>2017
Accumulated
Cost Depreciation Net
Plant and equipment $
379,688
$
94,431
$
285,257
Buildings
-
-
-
Automotive equipment
61,550
38,251
23,299
Land
-
-
-
Land improvements
-
-
-
Leasehold improvements
500,724
220,510
280,214
Furniture and fixtures
212,652
187,768
24,884
Computer hardware and software
1,761,497
1,610,127
151,370
$
2,916,111
$
2,151,087
$
765,024</t>
  </si>
  <si>
    <t>2016
Accumulated
Cost Depreciation Net
Plant and equipment $
16,262,932
$
9,608,770
$
6,654,162
Buildings
1,950,446
1,307,391
643,055
Automotive equipment
286,252
158,665
127,587
Land
433,613
-
433,613
Land improvements
1,861
1,367
494
Leasehold improvements
791,902
349,363
442,539
Furniture and fixtures
688,314
613,570
74,744
Computer hardware and software
2,339,906
2,119,341
220,565
$
22,755,226
$
14,158,467
$
8,596,759</t>
  </si>
  <si>
    <t>Prepaid Expenses and Deposits (Tables)</t>
  </si>
  <si>
    <t>Schedule of Prepaid Expenses and Deposits [Table Text Block]</t>
  </si>
  <si>
    <t>2017 2016
Slotting fees $
3,792
$
146,918
Insurance premiums
52,561
84,338
Rental deposits and other
99,362
185,390
$
155,715
$
416,646
Attributable to discontinued operations $
26,195
$
51,195
Attributable to continuing operations $
129,520
$
365,451</t>
  </si>
  <si>
    <t>Intangible Assets (Tables)</t>
  </si>
  <si>
    <t>Schedule of Finite-Lived Intangible Assets [Table Text Block]</t>
  </si>
  <si>
    <t>2017
Cost Amortization Net
Brand Licence and Patent $
331,037
$
33,848
$
297,189</t>
  </si>
  <si>
    <t>2016
Cost Amortization Net
Brand Licence and Patent $
210,892
$
5,272
$
205,620</t>
  </si>
  <si>
    <t>Shareholders Equity (Tables)</t>
  </si>
  <si>
    <t>Schedule of Stock by Class [Table Text Block]</t>
  </si>
  <si>
    <t>a)
Share capital Number of Authorized Shares
2017
Common shares without par value
500,000,000
Preferred shares without par value
9,999,900
Series “A” preferred shares
1,000,000
Series “B” preferred shares
100
Series “C” preferred shares
1,000,000
Series “D” preferred shares
4,000,000
Series “E” preferred shares
4,000,000
20,000,000</t>
  </si>
  <si>
    <t>Schedule of Disclosure of Share-based Compensation Arrangements by Share-based Payment Award [Table Text Block]</t>
  </si>
  <si>
    <t>Weighted
Average Weighted Weighted
Number of Remaining Average Number of Average
Range of Options Contractual Exercise Options Exercise
Exercise Prices Outstanding Life (Years) Price (USD) Exercisable Price (USD)
$2.45
to $2.99
637,000
3.16
2.45
637,000
2.45
$3.00
to $3.99
189,000
2.62
3.26
189,000
3.26
$4.00
to $15.75
42,000
0.87
8.90
42,000
8.90
868,000
868,000</t>
  </si>
  <si>
    <t>Schedule of Share-based Compensation, Stock Options, Activity [Table Text Block]</t>
  </si>
  <si>
    <t>Weighted Average
Outstanding Exercise Price
Options (USD)
Options outstanding as at February 28, 2014
923,569
3.06
Granted
-
-
Expired
(36,249
)
5.12
Exercised
(28,553
)
2.52
Cancelled
(2,000
)
6.20
Options outstanding as at February 28, 2015
856,767
2.98
Granted
25,000
3.69
Expired
(1,767
)
5.35
Exercised
-
-
Cancelled
-
-
Options outstanding as at February 29, 2016
880,000
2.99
Granted
-
-
Expired
-
-
Exercised
-
-
Cancelled
(12,000
)
6.91
Options exercisable, February 28, 2017
868,000
2.94
Options vested and expected to vest
868,000
2.94</t>
  </si>
  <si>
    <t>Schedule of Stockholders' Equity Note, Warrants or Rights, Activity [Table Text Block]</t>
  </si>
  <si>
    <t>Weighted Average
Outstanding Exercise
Warrants Price (USD)
Warrants outstanding February 28, 2014
-
-
Granted (Notes 8 and 9)
(1)
25,000
3.40
Exercised
-
-
Expired
-
-
Warrants outstanding at February 28, 2015 , February 29, 2016 and February 28, 2017
25,000
3.40</t>
  </si>
  <si>
    <t>Schedule of Weighted Average Number of Shares [Table Text Block]</t>
  </si>
  <si>
    <t>2017 2016 2015
Weighted average shares – Basic EPS
2,820,647
2,880,882
2,922,684
Plus: incremental shares from assumed exercise of stock options
-
-
270,279
Weighted average shares – diluted EPS
2,820,647
2,880,882
3,192,963</t>
  </si>
  <si>
    <t>Schedule of Earnings (loss) per common share [Table Text Block]</t>
  </si>
  <si>
    <t>2017 2016 2015
Net income (loss) from continuing operations $
(3,103,321
) $
(3,919,581
) $
(3,834,724
)
Net income (loss) from discontinued operations
(3,406,368
)
2,616,297
4,170,306
Net income (loss) $
(6,509,689
) $
(1,303,284
) $
335,582
(Gain) from change in fair value of dilutive stock options
-
-
(196,428
)
Adjusted net income (loss) $
(6,509,689
) $
(1,303,284
) $
139,154
Basic earnings(loss) per common share
Continuing operations $
(1.10
) $
(1.36
) $
(1.31
)
Discontinued operations
(1.21
)
0.91
1.42
Net basic earnings (loss) per common share $
(2.31
) $
(0.45
) $
0.11
Diluted earnings (loss) per common share
Continuing operations $
(1.10
) $
(1.36
) $
(1.26
)
Discontinued operations
(1.21
)
0.91
1.30
Net diluted earnings (loss) per common share $
(2.31
) $
(0.45
) $
0.04</t>
  </si>
  <si>
    <t>Stock-Based Compensation (Tables)</t>
  </si>
  <si>
    <t>Schedule of Share-based Payment Award, Stock Options, Valuation Assumptions [Table Text Block]</t>
  </si>
  <si>
    <t>2017 2016 2015
Risk-free rate
-
1.45%
-
Dividend yield
Nil%
Nil%
Nil%
Volatility factor of the expected market price of the Company’s common shares
-
99%
-
Weighted average expected life of the options (months)
-
120
-</t>
  </si>
  <si>
    <t>Derivative Liability (Tables)</t>
  </si>
  <si>
    <t>Schedule of Derivative Liabilities at Fair Value [Table Text Block]</t>
  </si>
  <si>
    <t>2017 2016 2015
Derivative liability, opening balance $
59,990
$
120,337
$
284,195
Warrants issued during the year
-
-
32,570
Options issued during the year
-
20,970
-
Change in fair value of options and warrants
(13,638
)
(81,317
)
(196,428
)
Derivative liability, closing balance $
46,352
$
59,990
$
120,337</t>
  </si>
  <si>
    <t>Income Tax (Tables)</t>
  </si>
  <si>
    <t>Schedule of Income before Income Tax, Domestic and Foreign [Table Text Block]</t>
  </si>
  <si>
    <t>2017 2016 2015
(Loss) before tax from continuing operations $
(3,103,321
) $
(3,919,581
) $
(3,834,724
)
Earnings (loss) before tax from discontinued operations
(926,111
)
2,179,643
3,373,649
Earnings (loss) before income taxes:
Canada $
(4,029,432
) $
(1,739,938
) $
461,075
United States
-
-
(16,528
)
Total
(4,029,432
) $
(1,739,938
) $
444,547
Provision (recovery) for income taxes:
Current $
-
$
-
$
-
Deferred, Canada
2,480,257
(436,654
)
108,965
Deferred, United States
-
-
-
Total $
2,480,257
$
(436,654
) $
108,965</t>
  </si>
  <si>
    <t>Schedule of Effective Income Tax Rate Reconciliation [Table Text Block]</t>
  </si>
  <si>
    <t>2017 2016 2015
Tax at statutory rates at CDN rates $
(1,047,652
) $
(452,384
) $
115,582
Foreign loss taxed at US rates
-
-
(4,297
)
Effect of foreign exchange on loss carry-forwards
-
(704,281
)
(174,257
)
Non-deductible expenses (revenue)
(55,681
)
7,352
(37,861
)
Other items, net
-
-
42,380
Change in valuation allowance
3,583,590
712,659
167,418
Income tax provision (recovery) for year $
2,480,257
$
(436,654
) $
108,965</t>
  </si>
  <si>
    <t>Schedule of Deferred Tax Assets and Liabilities [Table Text Block]</t>
  </si>
  <si>
    <t>2017 2016
Operating and other losses carried forward $
6,589,096
$
6,127,452
Property, plant and equipment
1,451,069
809,380
Trademark and deferred costs
112,245
112,245
Financing costs
-
-
Total deferred tax assets
8,152,410
7,049,077
Valuation allowance
(8,152,410
)
(4,568,820
)
Net deferred tax assets $
-
$
2,480,257</t>
  </si>
  <si>
    <t>Commitments (Tables)</t>
  </si>
  <si>
    <t>Schedule of Future Minimum Rental Payments for Operating Leases [Table Text Block]</t>
  </si>
  <si>
    <t>2018 $
123,073
2019
123,073
2020
130,376
2021
130,376
2022
130,376
and thereafter
130,376
Total future minimum payments $
767,650</t>
  </si>
  <si>
    <t>Long-term Purchase Obligations [Table Text Block]</t>
  </si>
  <si>
    <t>2018 $
19,756
2019
19,850
2020
19,725
2021
9,818
2022
-
and thereafter
-
Total future minimum payments $
69,149</t>
  </si>
  <si>
    <t>Related Party Transactions (Tables)</t>
  </si>
  <si>
    <t>Schedule of Related Party Transactions [Table Text Block]</t>
  </si>
  <si>
    <t>2017 2016 2015
i) Incurred consulting fees with a company related by a director in common $
-
$
21,000
$
84,000
ii) Incurred professional service fees with a company related by a director in common $
-
$
132,000
$
528,000
iii) Incurred marketing consulting services with a company related by a director in common $
3,113
$
5,619
$
124,225
iv) Incurred bottling services from a company related by a director in common $
305,289
$
218,812
$
183,186
v) Incurred consulting fees with a company related by an officer in common $
213,311
$
150,000
$
150,000
vi) Incurred services from a company related by a director in common $
1,775
$
1,055
$
-
vii) Purchased supplies from a company related by an officer in common $
1,728
$
1,273
$
15,026</t>
  </si>
  <si>
    <t>Fair Value of Financial Instruments (Tables)</t>
  </si>
  <si>
    <t>Schedule of Fair Value, Assets and Liabilities Measured on Recurring Basis [Table Text Block]</t>
  </si>
  <si>
    <t>Quoted Significant Significant Balance,
Prices in Observable Unobservable February 28,
Active Market Inputs Inputs 2017
(Level 1) (Level 2) (Level 3)
Cash $
4,315,028
$
-
$
-
$
4,315,028
Derivative liability
-
-
(46,352
)
(46,352
)
$
4,315,028
$
-
$
(46,352
) $
4,268,676</t>
  </si>
  <si>
    <t>Quoted Significant Significant Balance,
Prices in Observable Unobservable February 29,
Active Market Inputs Inputs 2016
(Level 1) (Level 2) (Level 3)
Cash $
282,819
$
-
$
-
$
282,819
Derivative liability
-
-
(59,990
)
(59,990
)
$
282,819
$
-
$
(59,990
) $
222,829</t>
  </si>
  <si>
    <t>Discontinued operations (Tables)</t>
  </si>
  <si>
    <t>Schedule of Discontinued Operations - Balance Sheet [Table Text Block]</t>
  </si>
  <si>
    <t>Assets of discontinued operation: 2017 2016
Accounts Receivable $
-
$
230,275
Prepaid expenses and deposits
26,195
51,195
Total current assets
26,195
281,470
Property, plant and equipment
-
6,830,148
Deferred tax assets
-
2,480,257
Total assets $
26,195
$
9,591,875
Liabilities of discontinued operation
Accounts payable and accrued liabilities $
300,000
$
-
Lease inducement
-
22,234
Total liabilities $
300,000
$
22,234</t>
  </si>
  <si>
    <t>Schedule of Discontinued Operations - Income Statement [Table Text Block]</t>
  </si>
  <si>
    <t>Amounts reclassified 2017 2016 2015
Gross Revenue $
7,907,960
$
10,318,493
$
13,201,338
Less: Discounts, rebates slotting fees
(191,667
)
(101,830
)
(352,207
)
Net Revenue
7,716,293
10,216,663
12,849,131
Cost of sales
5,350,213
6,909,442
7,360,651
Selling, general, and administrative
1,004,315
651,901
701,171
Depreciation of property, plant, equipment and intangible assets
426,699
475,677
501,319
Loss on disposal of assets
1,861,177
-
719
8,642,404
8,037,020
8,569,860
Net Income (loss) before taxes
(926,111
)
2,179,643
4,279,271
Income tax provision (recovery)
2,480,527
(436,654
)
108,965
Total amount reclassified as discontinued operations $
(3,406,368
) $
2,616,297
$
4,170,306</t>
  </si>
  <si>
    <t>Operations and Summary of Significant Accounting Principles (Narrative) (Details)</t>
  </si>
  <si>
    <t>Feb. 28, 2017CAD</t>
  </si>
  <si>
    <t>Operations And Summary Of Significant Accounting Principles 1</t>
  </si>
  <si>
    <t>Operations And Summary Of Significant Accounting Principles 2</t>
  </si>
  <si>
    <t>Operations And Summary Of Significant Accounting Principles 3</t>
  </si>
  <si>
    <t>Operations And Summary Of Significant Accounting Principles 4</t>
  </si>
  <si>
    <t>Inventory (Narrative) (Details)</t>
  </si>
  <si>
    <t>Property, Plant and Equipment (Narrative) (Details)</t>
  </si>
  <si>
    <t>Property, Plant And Equipment 1</t>
  </si>
  <si>
    <t>Property, Plant And Equipment 2</t>
  </si>
  <si>
    <t>Property, Plant And Equipment 3</t>
  </si>
  <si>
    <t>Property, Plant And Equipment 4</t>
  </si>
  <si>
    <t>Property, Plant And Equipment 5</t>
  </si>
  <si>
    <t>Property, Plant And Equipment 6</t>
  </si>
  <si>
    <t>Intangible Assets (Narrative) (Details)</t>
  </si>
  <si>
    <t>Feb. 28, 2017CADyr</t>
  </si>
  <si>
    <t>Intangible Assets 1 | CAD</t>
  </si>
  <si>
    <t>Intangible Assets 2 | yr</t>
  </si>
  <si>
    <t>Shareholders Equity (Narrative) (Details)</t>
  </si>
  <si>
    <t>Shareholders Equity 1</t>
  </si>
  <si>
    <t>Shareholders Equity 2</t>
  </si>
  <si>
    <t>Shareholders Equity 3</t>
  </si>
  <si>
    <t>Shareholders Equity 4</t>
  </si>
  <si>
    <t>Shareholders Equity 5</t>
  </si>
  <si>
    <t>Shareholders Equity 6</t>
  </si>
  <si>
    <t>Shareholders Equity 7</t>
  </si>
  <si>
    <t>Shareholders Equity 8</t>
  </si>
  <si>
    <t>Shareholders Equity 9</t>
  </si>
  <si>
    <t>Shareholders Equity 10</t>
  </si>
  <si>
    <t>Shareholders Equity 11</t>
  </si>
  <si>
    <t>Shareholders Equity 12</t>
  </si>
  <si>
    <t>Shareholders Equity 13</t>
  </si>
  <si>
    <t>Shareholders Equity 14</t>
  </si>
  <si>
    <t>Shareholders Equity 15</t>
  </si>
  <si>
    <t>Shareholders Equity 16</t>
  </si>
  <si>
    <t>Shareholders Equity 17</t>
  </si>
  <si>
    <t>20.00%</t>
  </si>
  <si>
    <t>Shareholders Equity 18 | yr</t>
  </si>
  <si>
    <t>Shareholders Equity 19</t>
  </si>
  <si>
    <t>Shareholders Equity 20</t>
  </si>
  <si>
    <t>Shareholders Equity 21</t>
  </si>
  <si>
    <t>Shareholders Equity 22</t>
  </si>
  <si>
    <t>Shareholders Equity 23</t>
  </si>
  <si>
    <t>Shareholders Equity 24</t>
  </si>
  <si>
    <t>Shareholders Equity 25</t>
  </si>
  <si>
    <t>Shareholders Equity 26</t>
  </si>
  <si>
    <t>Shareholders Equity 27</t>
  </si>
  <si>
    <t>Shareholders Equity 28</t>
  </si>
  <si>
    <t>Shareholders Equity 29</t>
  </si>
  <si>
    <t>Shareholders Equity 30</t>
  </si>
  <si>
    <t>Shareholders Equity 31</t>
  </si>
  <si>
    <t>Shareholders Equity 32</t>
  </si>
  <si>
    <t>Shareholders Equity 33</t>
  </si>
  <si>
    <t>Shareholders Equity 34</t>
  </si>
  <si>
    <t>Stock-Based Compensation (Narrative) (Details)</t>
  </si>
  <si>
    <t>Feb. 28, 2017CADshares</t>
  </si>
  <si>
    <t>Stock-based Compensation 1</t>
  </si>
  <si>
    <t>Stock-based Compensation 2</t>
  </si>
  <si>
    <t>Stock-based Compensation 3 | shares</t>
  </si>
  <si>
    <t>Stock-based Compensation 4</t>
  </si>
  <si>
    <t>Stock-based Compensation 5</t>
  </si>
  <si>
    <t>Stock-based Compensation 6</t>
  </si>
  <si>
    <t>Stock-based Compensation 7</t>
  </si>
  <si>
    <t>Stock-based Compensation 8</t>
  </si>
  <si>
    <t>Derivative Liability (Narrative) (Details)</t>
  </si>
  <si>
    <t>Feb. 28, 2017CADmo</t>
  </si>
  <si>
    <t>Derivative Liability 1</t>
  </si>
  <si>
    <t>0.67%</t>
  </si>
  <si>
    <t>Derivative Liability 2</t>
  </si>
  <si>
    <t>0.69%</t>
  </si>
  <si>
    <t>Derivative Liability 3</t>
  </si>
  <si>
    <t>Derivative Liability 4</t>
  </si>
  <si>
    <t>Derivative Liability 5</t>
  </si>
  <si>
    <t>Derivative Liability 6</t>
  </si>
  <si>
    <t>Derivative Liability 7</t>
  </si>
  <si>
    <t>91.47%</t>
  </si>
  <si>
    <t>Derivative Liability 8</t>
  </si>
  <si>
    <t>59.90%</t>
  </si>
  <si>
    <t>Derivative Liability 9</t>
  </si>
  <si>
    <t>58.60%</t>
  </si>
  <si>
    <t>Derivative Liability 10</t>
  </si>
  <si>
    <t>Derivative Liability 11</t>
  </si>
  <si>
    <t>Derivative Liability 12</t>
  </si>
  <si>
    <t>Derivative Liability 13 | CAD</t>
  </si>
  <si>
    <t>Income Tax (Narrative) (Details) CAD in Millions</t>
  </si>
  <si>
    <t>Income Tax 1</t>
  </si>
  <si>
    <t>26.00%</t>
  </si>
  <si>
    <t>Income Tax 2</t>
  </si>
  <si>
    <t>Income Tax 3</t>
  </si>
  <si>
    <t>Income Tax 4</t>
  </si>
  <si>
    <t>Income Tax 5</t>
  </si>
  <si>
    <t>Commitments (Narrative) (Details)</t>
  </si>
  <si>
    <t>Segmented Information (Narrative) (Details)</t>
  </si>
  <si>
    <t>Segmented Information 1</t>
  </si>
  <si>
    <t>10.00%</t>
  </si>
  <si>
    <t>Segmented Information 2</t>
  </si>
  <si>
    <t>93.00%</t>
  </si>
  <si>
    <t>Segmented Information 3</t>
  </si>
  <si>
    <t>96.00%</t>
  </si>
  <si>
    <t>Segmented Information 4</t>
  </si>
  <si>
    <t>95.00%</t>
  </si>
  <si>
    <t>Segmented Information 5</t>
  </si>
  <si>
    <t>74.00%</t>
  </si>
  <si>
    <t>Segmented Information 6</t>
  </si>
  <si>
    <t>84.00%</t>
  </si>
  <si>
    <t>Segmented Information 7</t>
  </si>
  <si>
    <t>90.00%</t>
  </si>
  <si>
    <t>Schedule of Allowance for Doubtful Accounts (Details)</t>
  </si>
  <si>
    <t>Operations And Summary Of Significant Accounting Principles Schedule Of Allowance For Doubtful Accounts 1</t>
  </si>
  <si>
    <t>Operations And Summary Of Significant Accounting Principles Schedule Of Allowance For Doubtful Accounts 2</t>
  </si>
  <si>
    <t>Operations And Summary Of Significant Accounting Principles Schedule Of Allowance For Doubtful Accounts 3</t>
  </si>
  <si>
    <t>Operations And Summary Of Significant Accounting Principles Schedule Of Allowance For Doubtful Accounts 4</t>
  </si>
  <si>
    <t>Operations And Summary Of Significant Accounting Principles Schedule Of Allowance For Doubtful Accounts 5</t>
  </si>
  <si>
    <t>Operations And Summary Of Significant Accounting Principles Schedule Of Allowance For Doubtful Accounts 6</t>
  </si>
  <si>
    <t>Operations And Summary Of Significant Accounting Principles Schedule Of Allowance For Doubtful Accounts 7</t>
  </si>
  <si>
    <t>Operations And Summary Of Significant Accounting Principles Schedule Of Allowance For Doubtful Accounts 8</t>
  </si>
  <si>
    <t>Operations And Summary Of Significant Accounting Principles Schedule Of Allowance For Doubtful Accounts 9</t>
  </si>
  <si>
    <t>Schedule of Significant Acquisitions and Disposals of Property, plant and equipment (Details)</t>
  </si>
  <si>
    <t>Operations And Summary Of Significant Accounting Principles Schedule Of Significant Acquisitions And Disposals Of Property, Plant And Equipment 1</t>
  </si>
  <si>
    <t>7.00%</t>
  </si>
  <si>
    <t>Operations And Summary Of Significant Accounting Principles Schedule Of Significant Acquisitions And Disposals Of Property, Plant And Equipment 2</t>
  </si>
  <si>
    <t>Operations And Summary Of Significant Accounting Principles Schedule Of Significant Acquisitions And Disposals Of Property, Plant And Equipment 3</t>
  </si>
  <si>
    <t>5.00%</t>
  </si>
  <si>
    <t>Operations And Summary Of Significant Accounting Principles Schedule Of Significant Acquisitions And Disposals Of Property, Plant And Equipment 4</t>
  </si>
  <si>
    <t>Operations And Summary Of Significant Accounting Principles Schedule Of Significant Acquisitions And Disposals Of Property, Plant And Equipment 5</t>
  </si>
  <si>
    <t>8.00%</t>
  </si>
  <si>
    <t>Operations And Summary Of Significant Accounting Principles Schedule Of Significant Acquisitions And Disposals Of Property, Plant And Equipment 6</t>
  </si>
  <si>
    <t>Schedule of Inventory (Details)</t>
  </si>
  <si>
    <t>Inventory Schedule Of Inventory 1</t>
  </si>
  <si>
    <t>Inventory Schedule Of Inventory 2</t>
  </si>
  <si>
    <t>Inventory Schedule Of Inventory 3</t>
  </si>
  <si>
    <t>Inventory Schedule Of Inventory 4</t>
  </si>
  <si>
    <t>Inventory Schedule Of Inventory 5</t>
  </si>
  <si>
    <t>Inventory Schedule Of Inventory 6</t>
  </si>
  <si>
    <t>Schedule of Inventory Obsolescence Provision (Details)</t>
  </si>
  <si>
    <t>Inventory Schedule Of Inventory Obsolescence Provision 1</t>
  </si>
  <si>
    <t>Inventory Schedule Of Inventory Obsolescence Provision 2</t>
  </si>
  <si>
    <t>Inventory Schedule Of Inventory Obsolescence Provision 3</t>
  </si>
  <si>
    <t>Inventory Schedule Of Inventory Obsolescence Provision 4</t>
  </si>
  <si>
    <t>Inventory Schedule Of Inventory Obsolescence Provision 5</t>
  </si>
  <si>
    <t>Inventory Schedule Of Inventory Obsolescence Provision 6</t>
  </si>
  <si>
    <t>Inventory Schedule Of Inventory Obsolescence Provision 7</t>
  </si>
  <si>
    <t>Inventory Schedule Of Inventory Obsolescence Provision 8</t>
  </si>
  <si>
    <t>Inventory Schedule Of Inventory Obsolescence Provision 9</t>
  </si>
  <si>
    <t>Inventory Schedule Of Inventory Obsolescence Provision 10</t>
  </si>
  <si>
    <t>Inventory Schedule Of Inventory Obsolescence Provision 11</t>
  </si>
  <si>
    <t>Inventory Schedule Of Inventory Obsolescence Provision 12</t>
  </si>
  <si>
    <t>Schedule of Property, Plant and Equipment (Details) - CAD</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Schedule of Prepaid Expenses and Deposits (Details)</t>
  </si>
  <si>
    <t>Prepaid Expenses And Deposits Schedule Of Prepaid Expenses And Deposits 1</t>
  </si>
  <si>
    <t>Prepaid Expenses And Deposits Schedule Of Prepaid Expenses And Deposits 2</t>
  </si>
  <si>
    <t>Prepaid Expenses And Deposits Schedule Of Prepaid Expenses And Deposits 3</t>
  </si>
  <si>
    <t>Prepaid Expenses And Deposits Schedule Of Prepaid Expenses And Deposits 4</t>
  </si>
  <si>
    <t>Prepaid Expenses And Deposits Schedule Of Prepaid Expenses And Deposits 5</t>
  </si>
  <si>
    <t>Prepaid Expenses And Deposits Schedule Of Prepaid Expenses And Deposits 6</t>
  </si>
  <si>
    <t>Prepaid Expenses And Deposits Schedule Of Prepaid Expenses And Deposits 7</t>
  </si>
  <si>
    <t>Prepaid Expenses And Deposits Schedule Of Prepaid Expenses And Deposits 8</t>
  </si>
  <si>
    <t>Prepaid Expenses And Deposits Schedule Of Prepaid Expenses And Deposits 9</t>
  </si>
  <si>
    <t>Prepaid Expenses And Deposits Schedule Of Prepaid Expenses And Deposits 10</t>
  </si>
  <si>
    <t>Prepaid Expenses And Deposits Schedule Of Prepaid Expenses And Deposits 11</t>
  </si>
  <si>
    <t>Prepaid Expenses And Deposits Schedule Of Prepaid Expenses And Deposits 12</t>
  </si>
  <si>
    <t>Schedule of Finite-Lived Intangible Assets (Details) - CAD</t>
  </si>
  <si>
    <t>Intangible Assets Schedule Of Finite-lived Intangible Assets 1</t>
  </si>
  <si>
    <t>Intangible Assets Schedule Of Finite-lived Intangible Assets 2</t>
  </si>
  <si>
    <t>Intangible Assets Schedule Of Finite-lived Intangible Assets 3</t>
  </si>
  <si>
    <t>Schedule of Stock by Class (Details)</t>
  </si>
  <si>
    <t>Shareholders Equity Schedule Of Stock By Class 1</t>
  </si>
  <si>
    <t>Shareholders Equity Schedule Of Stock By Class 2</t>
  </si>
  <si>
    <t>Shareholders Equity Schedule Of Stock By Class 3</t>
  </si>
  <si>
    <t>Shareholders Equity Schedule Of Stock By Class 4</t>
  </si>
  <si>
    <t>Shareholders Equity Schedule Of Stock By Class 5</t>
  </si>
  <si>
    <t>Shareholders Equity Schedule Of Stock By Class 6</t>
  </si>
  <si>
    <t>Shareholders Equity Schedule Of Stock By Class 7</t>
  </si>
  <si>
    <t>Shareholders Equity Schedule Of Stock By Class 8</t>
  </si>
  <si>
    <t>Schedule of Disclosure of Share-based Compensation Arrangements by Share-based Payment Award (Details)</t>
  </si>
  <si>
    <t>Shareholders Equity Schedule Of Disclosure Of Share-based Compensation Arrangements By Share-based Payment Award 1</t>
  </si>
  <si>
    <t>Shareholders Equity Schedule Of Disclosure Of Share-based Compensation Arrangements By Share-based Payment Award 2</t>
  </si>
  <si>
    <t>Shareholders Equity Schedule Of Disclosure Of Share-based Compensation Arrangements By Share-based Payment Award 3</t>
  </si>
  <si>
    <t>Shareholders Equity Schedule Of Disclosure Of Share-based Compensation Arrangements By Share-based Payment Award 4</t>
  </si>
  <si>
    <t>Shareholders Equity Schedule Of Disclosure Of Share-based Compensation Arrangements By Share-based Payment Award 5</t>
  </si>
  <si>
    <t>Shareholders Equity Schedule Of Disclosure Of Share-based Compensation Arrangements By Share-based Payment Award 6</t>
  </si>
  <si>
    <t>Shareholders Equity Schedule Of Disclosure Of Share-based Compensation Arrangements By Share-based Payment Award 7</t>
  </si>
  <si>
    <t>Shareholders Equity Schedule Of Disclosure Of Share-based Compensation Arrangements By Share-based Payment Award 8</t>
  </si>
  <si>
    <t>Shareholders Equity Schedule Of Disclosure Of Share-based Compensation Arrangements By Share-based Payment Award 9</t>
  </si>
  <si>
    <t>Shareholders Equity Schedule Of Disclosure Of Share-based Compensation Arrangements By Share-based Payment Award 10</t>
  </si>
  <si>
    <t>Shareholders Equity Schedule Of Disclosure Of Share-based Compensation Arrangements By Share-based Payment Award 11</t>
  </si>
  <si>
    <t>Shareholders Equity Schedule Of Disclosure Of Share-based Compensation Arrangements By Share-based Payment Award 12</t>
  </si>
  <si>
    <t>Shareholders Equity Schedule Of Disclosure Of Share-based Compensation Arrangements By Share-based Payment Award 13</t>
  </si>
  <si>
    <t>Shareholders Equity Schedule Of Disclosure Of Share-based Compensation Arrangements By Share-based Payment Award 14</t>
  </si>
  <si>
    <t>Shareholders Equity Schedule Of Disclosure Of Share-based Compensation Arrangements By Share-based Payment Award 15</t>
  </si>
  <si>
    <t>Shareholders Equity Schedule Of Disclosure Of Share-based Compensation Arrangements By Share-based Payment Award 16</t>
  </si>
  <si>
    <t>Shareholders Equity Schedule Of Disclosure Of Share-based Compensation Arrangements By Share-based Payment Award 17</t>
  </si>
  <si>
    <t>Shareholders Equity Schedule Of Disclosure Of Share-based Compensation Arrangements By Share-based Payment Award 18</t>
  </si>
  <si>
    <t>Shareholders Equity Schedule Of Disclosure Of Share-based Compensation Arrangements By Share-based Payment Award 19</t>
  </si>
  <si>
    <t>Shareholders Equity Schedule Of Disclosure Of Share-based Compensation Arrangements By Share-based Payment Award 20</t>
  </si>
  <si>
    <t>Shareholders Equity Schedule Of Disclosure Of Share-based Compensation Arrangements By Share-based Payment Award 21</t>
  </si>
  <si>
    <t>Shareholders Equity Schedule Of Disclosure Of Share-based Compensation Arrangements By Share-based Payment Award 22</t>
  </si>
  <si>
    <t>Shareholders Equity Schedule Of Disclosure Of Share-based Compensation Arrangements By Share-based Payment Award 23</t>
  </si>
  <si>
    <t>Schedule of Share-based Compensation, Stock Options, Activity (Details)</t>
  </si>
  <si>
    <t>Shareholders Equity Schedule Of Share-based Compensation, Stock Options, Activity 1</t>
  </si>
  <si>
    <t>Shareholders Equity Schedule Of Share-based Compensation, Stock Options, Activity 2</t>
  </si>
  <si>
    <t>Shareholders Equity Schedule Of Share-based Compensation, Stock Options, Activity 3</t>
  </si>
  <si>
    <t>Shareholders Equity Schedule Of Share-based Compensation, Stock Options, Activity 4</t>
  </si>
  <si>
    <t>Shareholders Equity Schedule Of Share-based Compensation, Stock Options, Activity 5</t>
  </si>
  <si>
    <t>Shareholders Equity Schedule Of Share-based Compensation, Stock Options, Activity 6</t>
  </si>
  <si>
    <t>Shareholders Equity Schedule Of Share-based Compensation, Stock Options, Activity 7</t>
  </si>
  <si>
    <t>Shareholders Equity Schedule Of Share-based Compensation, Stock Options, Activity 8</t>
  </si>
  <si>
    <t>Shareholders Equity Schedule Of Share-based Compensation, Stock Options, Activity 9</t>
  </si>
  <si>
    <t>Shareholders Equity Schedule Of Share-based Compensation, Stock Options, Activity 10</t>
  </si>
  <si>
    <t>Shareholders Equity Schedule Of Share-based Compensation, Stock Options, Activity 11</t>
  </si>
  <si>
    <t>Shareholders Equity Schedule Of Share-based Compensation, Stock Options, Activity 12</t>
  </si>
  <si>
    <t>Shareholders Equity Schedule Of Share-based Compensation, Stock Options, Activity 13</t>
  </si>
  <si>
    <t>Shareholders Equity Schedule Of Share-based Compensation, Stock Options, Activity 14</t>
  </si>
  <si>
    <t>Shareholders Equity Schedule Of Share-based Compensation, Stock Options, Activity 15</t>
  </si>
  <si>
    <t>Shareholders Equity Schedule Of Share-based Compensation, Stock Options, Activity 16</t>
  </si>
  <si>
    <t>Shareholders Equity Schedule Of Share-based Compensation, Stock Options, Activity 17</t>
  </si>
  <si>
    <t>Shareholders Equity Schedule Of Share-based Compensation, Stock Options, Activity 18</t>
  </si>
  <si>
    <t>Shareholders Equity Schedule Of Share-based Compensation, Stock Options, Activity 19</t>
  </si>
  <si>
    <t>Shareholders Equity Schedule Of Share-based Compensation, Stock Options, Activity 20</t>
  </si>
  <si>
    <t>Shareholders Equity Schedule Of Share-based Compensation, Stock Options, Activity 21</t>
  </si>
  <si>
    <t>Shareholders Equity Schedule Of Share-based Compensation, Stock Options, Activity 22</t>
  </si>
  <si>
    <t>Shareholders Equity Schedule Of Share-based Compensation, Stock Options, Activity 23</t>
  </si>
  <si>
    <t>Shareholders Equity Schedule Of Share-based Compensation, Stock Options, Activity 24</t>
  </si>
  <si>
    <t>Shareholders Equity Schedule Of Share-based Compensation, Stock Options, Activity 25</t>
  </si>
  <si>
    <t>Shareholders Equity Schedule Of Share-based Compensation, Stock Options, Activity 26</t>
  </si>
  <si>
    <t>Shareholders Equity Schedule Of Share-based Compensation, Stock Options, Activity 27</t>
  </si>
  <si>
    <t>Shareholders Equity Schedule Of Share-based Compensation, Stock Options, Activity 28</t>
  </si>
  <si>
    <t>Shareholders Equity Schedule Of Share-based Compensation, Stock Options, Activity 29</t>
  </si>
  <si>
    <t>Shareholders Equity Schedule Of Share-based Compensation, Stock Options, Activity 30</t>
  </si>
  <si>
    <t>Shareholders Equity Schedule Of Share-based Compensation, Stock Options, Activity 31</t>
  </si>
  <si>
    <t>Shareholders Equity Schedule Of Share-based Compensation, Stock Options, Activity 32</t>
  </si>
  <si>
    <t>Shareholders Equity Schedule Of Share-based Compensation, Stock Options, Activity 33</t>
  </si>
  <si>
    <t>Shareholders Equity Schedule Of Share-based Compensation, Stock Options, Activity 34</t>
  </si>
  <si>
    <t>Schedule of Stockholders' Equity Note, Warrants or Rights, Activity (Details)</t>
  </si>
  <si>
    <t>Shareholders Equity Schedule Of Stockholders' Equity Note, Warrants Or Rights, Activity 1</t>
  </si>
  <si>
    <t>Shareholders Equity Schedule Of Stockholders' Equity Note, Warrants Or Rights, Activity 2</t>
  </si>
  <si>
    <t>Shareholders Equity Schedule Of Stockholders' Equity Note, Warrants Or Rights, Activity 3</t>
  </si>
  <si>
    <t>Shareholders Equity Schedule Of Stockholders' Equity Note, Warrants Or Rights, Activity 4</t>
  </si>
  <si>
    <t>Shareholders Equity Schedule Of Stockholders' Equity Note, Warrants Or Rights, Activity 5</t>
  </si>
  <si>
    <t>Shareholders Equity Schedule Of Stockholders' Equity Note, Warrants Or Rights, Activity 6</t>
  </si>
  <si>
    <t>Shareholders Equity Schedule Of Stockholders' Equity Note, Warrants Or Rights, Activity 7</t>
  </si>
  <si>
    <t>Shareholders Equity Schedule Of Stockholders' Equity Note, Warrants Or Rights, Activity 8</t>
  </si>
  <si>
    <t>Shareholders Equity Schedule Of Stockholders' Equity Note, Warrants Or Rights, Activity 9</t>
  </si>
  <si>
    <t>Shareholders Equity Schedule Of Stockholders' Equity Note, Warrants Or Rights, Activity 10</t>
  </si>
  <si>
    <t>Schedule of Weighted Average Number of Shares (Details)</t>
  </si>
  <si>
    <t>Shareholders Equity Schedule Of Weighted Average Number Of Shares 1</t>
  </si>
  <si>
    <t>Shareholders Equity Schedule Of Weighted Average Number Of Shares 2</t>
  </si>
  <si>
    <t>Shareholders Equity Schedule Of Weighted Average Number Of Shares 3</t>
  </si>
  <si>
    <t>Shareholders Equity Schedule Of Weighted Average Number Of Shares 4</t>
  </si>
  <si>
    <t>Shareholders Equity Schedule Of Weighted Average Number Of Shares 5</t>
  </si>
  <si>
    <t>Shareholders Equity Schedule Of Weighted Average Number Of Shares 6</t>
  </si>
  <si>
    <t>Shareholders Equity Schedule Of Weighted Average Number Of Shares 7</t>
  </si>
  <si>
    <t>Shareholders Equity Schedule Of Weighted Average Number Of Shares 8</t>
  </si>
  <si>
    <t>Shareholders Equity Schedule Of Weighted Average Number Of Shares 9</t>
  </si>
  <si>
    <t>Schedule of Earnings (loss) per common share (Details)</t>
  </si>
  <si>
    <t>Shareholders Equity Schedule Of Earnings (loss) Per Common Share 1</t>
  </si>
  <si>
    <t>Shareholders Equity Schedule Of Earnings (loss) Per Common Share 2</t>
  </si>
  <si>
    <t>Shareholders Equity Schedule Of Earnings (loss) Per Common Share 3</t>
  </si>
  <si>
    <t>Shareholders Equity Schedule Of Earnings (loss) Per Common Share 4</t>
  </si>
  <si>
    <t>Shareholders Equity Schedule Of Earnings (loss) Per Common Share 5</t>
  </si>
  <si>
    <t>Shareholders Equity Schedule Of Earnings (loss) Per Common Share 6</t>
  </si>
  <si>
    <t>Shareholders Equity Schedule Of Earnings (loss) Per Common Share 7</t>
  </si>
  <si>
    <t>Shareholders Equity Schedule Of Earnings (loss) Per Common Share 8</t>
  </si>
  <si>
    <t>Shareholders Equity Schedule Of Earnings (loss) Per Common Share 9</t>
  </si>
  <si>
    <t>Shareholders Equity Schedule Of Earnings (loss) Per Common Share 10</t>
  </si>
  <si>
    <t>Shareholders Equity Schedule Of Earnings (loss) Per Common Share 11</t>
  </si>
  <si>
    <t>Shareholders Equity Schedule Of Earnings (loss) Per Common Share 12</t>
  </si>
  <si>
    <t>Shareholders Equity Schedule Of Earnings (loss) Per Common Share 13</t>
  </si>
  <si>
    <t>Shareholders Equity Schedule Of Earnings (loss) Per Common Share 14</t>
  </si>
  <si>
    <t>Shareholders Equity Schedule Of Earnings (loss) Per Common Share 15</t>
  </si>
  <si>
    <t>Shareholders Equity Schedule Of Earnings (loss) Per Common Share 16</t>
  </si>
  <si>
    <t>Shareholders Equity Schedule Of Earnings (loss) Per Common Share 17</t>
  </si>
  <si>
    <t>Shareholders Equity Schedule Of Earnings (loss) Per Common Share 18</t>
  </si>
  <si>
    <t>Shareholders Equity Schedule Of Earnings (loss) Per Common Share 19</t>
  </si>
  <si>
    <t>Shareholders Equity Schedule Of Earnings (loss) Per Common Share 20</t>
  </si>
  <si>
    <t>Shareholders Equity Schedule Of Earnings (loss) Per Common Share 21</t>
  </si>
  <si>
    <t>Shareholders Equity Schedule Of Earnings (loss) Per Common Share 22</t>
  </si>
  <si>
    <t>Shareholders Equity Schedule Of Earnings (loss) Per Common Share 23</t>
  </si>
  <si>
    <t>Shareholders Equity Schedule Of Earnings (loss) Per Common Share 24</t>
  </si>
  <si>
    <t>Shareholders Equity Schedule Of Earnings (loss) Per Common Share 25</t>
  </si>
  <si>
    <t>Shareholders Equity Schedule Of Earnings (loss) Per Common Share 26</t>
  </si>
  <si>
    <t>Shareholders Equity Schedule Of Earnings (loss) Per Common Share 27</t>
  </si>
  <si>
    <t>Shareholders Equity Schedule Of Earnings (loss) Per Common Share 28</t>
  </si>
  <si>
    <t>Shareholders Equity Schedule Of Earnings (loss) Per Common Share 29</t>
  </si>
  <si>
    <t>Shareholders Equity Schedule Of Earnings (loss) Per Common Share 30</t>
  </si>
  <si>
    <t>Shareholders Equity Schedule Of Earnings (loss) Per Common Share 31</t>
  </si>
  <si>
    <t>Shareholders Equity Schedule Of Earnings (loss) Per Common Share 32</t>
  </si>
  <si>
    <t>Shareholders Equity Schedule Of Earnings (loss) Per Common Share 33</t>
  </si>
  <si>
    <t>Schedule of Share-based Payment Award, Stock Options, Valuation Assumptions (Details)</t>
  </si>
  <si>
    <t>Stock-based Compensation Schedule Of Share-based Payment Award, Stock Options, Valuation Assumptions 1</t>
  </si>
  <si>
    <t>Stock-based Compensation Schedule Of Share-based Payment Award, Stock Options, Valuation Assumptions 2</t>
  </si>
  <si>
    <t>1.45%</t>
  </si>
  <si>
    <t>Stock-based Compensation Schedule Of Share-based Payment Award, Stock Options, Valuation Assumptions 3</t>
  </si>
  <si>
    <t>Stock-based Compensation Schedule Of Share-based Payment Award, Stock Options, Valuation Assumptions 4</t>
  </si>
  <si>
    <t>0.00%</t>
  </si>
  <si>
    <t>Stock-based Compensation Schedule Of Share-based Payment Award, Stock Options, Valuation Assumptions 5</t>
  </si>
  <si>
    <t>Stock-based Compensation Schedule Of Share-based Payment Award, Stock Options, Valuation Assumptions 6</t>
  </si>
  <si>
    <t>Stock-based Compensation Schedule Of Share-based Payment Award, Stock Options, Valuation Assumptions 7</t>
  </si>
  <si>
    <t>Stock-based Compensation Schedule Of Share-based Payment Award, Stock Options, Valuation Assumptions 8</t>
  </si>
  <si>
    <t>99.00%</t>
  </si>
  <si>
    <t>Stock-based Compensation Schedule Of Share-based Payment Award, Stock Options, Valuation Assumptions 9</t>
  </si>
  <si>
    <t>Stock-based Compensation Schedule Of Share-based Payment Award, Stock Options, Valuation Assumptions 10</t>
  </si>
  <si>
    <t>Stock-based Compensation Schedule Of Share-based Payment Award, Stock Options, Valuation Assumptions 11</t>
  </si>
  <si>
    <t>Stock-based Compensation Schedule Of Share-based Payment Award, Stock Options, Valuation Assumptions 12</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Derivative Liability Schedule Of Derivative Liabilities At Fair Value 8</t>
  </si>
  <si>
    <t>Derivative Liability Schedule Of Derivative Liabilities At Fair Value 9</t>
  </si>
  <si>
    <t>Derivative Liability Schedule Of Derivative Liabilities At Fair Value 10</t>
  </si>
  <si>
    <t>Derivative Liability Schedule Of Derivative Liabilities At Fair Value 11</t>
  </si>
  <si>
    <t>Derivative Liability Schedule Of Derivative Liabilities At Fair Value 12</t>
  </si>
  <si>
    <t>Derivative Liability Schedule Of Derivative Liabilities At Fair Value 13</t>
  </si>
  <si>
    <t>Derivative Liability Schedule Of Derivative Liabilities At Fair Value 14</t>
  </si>
  <si>
    <t>Derivative Liability Schedule Of Derivative Liabilities At Fair Value 15</t>
  </si>
  <si>
    <t>Schedule of Income before Income Tax, Domestic and Foreign (Details)</t>
  </si>
  <si>
    <t>Income Tax Schedule Of Income Before Income Tax, Domestic And Foreign 1</t>
  </si>
  <si>
    <t>Income Tax Schedule Of Income Before Income Tax, Domestic And Foreign 2</t>
  </si>
  <si>
    <t>Income Tax Schedule Of Income Before Income Tax, Domestic And Foreign 3</t>
  </si>
  <si>
    <t>Income Tax Schedule Of Income Before Income Tax, Domestic And Foreign 4</t>
  </si>
  <si>
    <t>Income Tax Schedule Of Income Before Income Tax, Domestic And Foreign 5</t>
  </si>
  <si>
    <t>Income Tax Schedule Of Income Before Income Tax, Domestic And Foreign 6</t>
  </si>
  <si>
    <t>Income Tax Schedule Of Income Before Income Tax, Domestic And Foreign 7</t>
  </si>
  <si>
    <t>Income Tax Schedule Of Income Before Income Tax, Domestic And Foreign 8</t>
  </si>
  <si>
    <t>Income Tax Schedule Of Income Before Income Tax, Domestic And Foreign 9</t>
  </si>
  <si>
    <t>Income Tax Schedule Of Income Before Income Tax, Domestic And Foreign 10</t>
  </si>
  <si>
    <t>Income Tax Schedule Of Income Before Income Tax, Domestic And Foreign 11</t>
  </si>
  <si>
    <t>Income Tax Schedule Of Income Before Income Tax, Domestic And Foreign 12</t>
  </si>
  <si>
    <t>Income Tax Schedule Of Income Before Income Tax, Domestic And Foreign 13</t>
  </si>
  <si>
    <t>Income Tax Schedule Of Income Before Income Tax, Domestic And Foreign 14</t>
  </si>
  <si>
    <t>Income Tax Schedule Of Income Before Income Tax, Domestic And Foreign 15</t>
  </si>
  <si>
    <t>Income Tax Schedule Of Income Before Income Tax, Domestic And Foreign 16</t>
  </si>
  <si>
    <t>Income Tax Schedule Of Income Before Income Tax, Domestic And Foreign 17</t>
  </si>
  <si>
    <t>Income Tax Schedule Of Income Before Income Tax, Domestic And Foreign 18</t>
  </si>
  <si>
    <t>Income Tax Schedule Of Income Before Income Tax, Domestic And Foreign 19</t>
  </si>
  <si>
    <t>Income Tax Schedule Of Income Before Income Tax, Domestic And Foreign 20</t>
  </si>
  <si>
    <t>Income Tax Schedule Of Income Before Income Tax, Domestic And Foreign 21</t>
  </si>
  <si>
    <t>Income Tax Schedule Of Income Before Income Tax, Domestic And Foreign 22</t>
  </si>
  <si>
    <t>Income Tax Schedule Of Income Before Income Tax, Domestic And Foreign 23</t>
  </si>
  <si>
    <t>Income Tax Schedule Of Income Before Income Tax, Domestic And Foreign 24</t>
  </si>
  <si>
    <t>Income Tax Schedule Of Income Before Income Tax, Domestic And Foreign 25</t>
  </si>
  <si>
    <t>Income Tax Schedule Of Income Before Income Tax, Domestic And Foreign 26</t>
  </si>
  <si>
    <t>Income Tax Schedule Of Income Before Income Tax, Domestic And Foreign 27</t>
  </si>
  <si>
    <t>Schedule of Effective Income Tax Rate Reconciliation (Details)</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Income Tax Schedule Of Effective Income Tax Rate Reconciliation 17</t>
  </si>
  <si>
    <t>Income Tax Schedule Of Effective Income Tax Rate Reconciliation 18</t>
  </si>
  <si>
    <t>Income Tax Schedule Of Effective Income Tax Rate Reconciliation 19</t>
  </si>
  <si>
    <t>Income Tax Schedule Of Effective Income Tax Rate Reconciliation 20</t>
  </si>
  <si>
    <t>Income Tax Schedule Of Effective Income Tax Rate Reconciliation 21</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Schedule of Future Minimum Rental Payments for Operating Leases (Details)</t>
  </si>
  <si>
    <t>Commitments Schedule Of Future Minimum Rental Payments For Operating Leases 1</t>
  </si>
  <si>
    <t>Commitments Schedule Of Future Minimum Rental Payments For Operating Leases 2</t>
  </si>
  <si>
    <t>Commitments Schedule Of Future Minimum Rental Payments For Operating Leases 3</t>
  </si>
  <si>
    <t>Commitments Schedule Of Future Minimum Rental Payments For Operating Leases 4</t>
  </si>
  <si>
    <t>Commitments Schedule Of Future Minimum Rental Payments For Operating Leases 5</t>
  </si>
  <si>
    <t>Commitments Schedule Of Future Minimum Rental Payments For Operating Leases 6</t>
  </si>
  <si>
    <t>Commitments Schedule Of Future Minimum Rental Payments For Operating Leases 7</t>
  </si>
  <si>
    <t>Long-term Purchase Obligations (Details)</t>
  </si>
  <si>
    <t>Commitments Long-term Purchase Obligations 1</t>
  </si>
  <si>
    <t>Commitments Long-term Purchase Obligations 2</t>
  </si>
  <si>
    <t>Commitments Long-term Purchase Obligations 3</t>
  </si>
  <si>
    <t>Commitments Long-term Purchase Obligations 4</t>
  </si>
  <si>
    <t>Commitments Long-term Purchase Obligations 5</t>
  </si>
  <si>
    <t>Commitments Long-term Purchase Obligations 6</t>
  </si>
  <si>
    <t>Commitments Long-term Purchase Obligations 7</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Related Party Transactions Schedule Of Related Party Transactions 13</t>
  </si>
  <si>
    <t>Related Party Transactions Schedule Of Related Party Transactions 14</t>
  </si>
  <si>
    <t>Related Party Transactions Schedule Of Related Party Transactions 15</t>
  </si>
  <si>
    <t>Related Party Transactions Schedule Of Related Party Transactions 16</t>
  </si>
  <si>
    <t>Related Party Transactions Schedule Of Related Party Transactions 17</t>
  </si>
  <si>
    <t>Related Party Transactions Schedule Of Related Party Transactions 18</t>
  </si>
  <si>
    <t>Related Party Transactions Schedule Of Related Party Transactions 19</t>
  </si>
  <si>
    <t>Related Party Transactions Schedule Of Related Party Transactions 20</t>
  </si>
  <si>
    <t>Related Party Transactions Schedule Of Related Party Transactions 21</t>
  </si>
  <si>
    <t>Schedule of Fair Value, Assets and Liabilities Measured on Recurring Basis (Details) - CAD</t>
  </si>
  <si>
    <t>Fair Value Of Financial Instruments Schedule Of Fair Value, Assets And Liabilities Measured On Recurring Basis 1</t>
  </si>
  <si>
    <t>Fair Value Of Financial Instruments Schedule Of Fair Value, Assets And Liabilities Measured On Recurring Basis 2</t>
  </si>
  <si>
    <t>Fair Value Of Financial Instruments Schedule Of Fair Value, Assets And Liabilities Measured On Recurring Basis 3</t>
  </si>
  <si>
    <t>Fair Value Of Financial Instruments Schedule Of Fair Value, Assets And Liabilities Measured On Recurring Basis 4</t>
  </si>
  <si>
    <t>Fair Value Of Financial Instruments Schedule Of Fair Value, Assets And Liabilities Measured On Recurring Basis 5</t>
  </si>
  <si>
    <t>Fair Value Of Financial Instruments Schedule Of Fair Value, Assets And Liabilities Measured On Recurring Basis 6</t>
  </si>
  <si>
    <t>Fair Value Of Financial Instruments Schedule Of Fair Value, Assets And Liabilities Measured On Recurring Basis 7</t>
  </si>
  <si>
    <t>Fair Value Of Financial Instruments Schedule Of Fair Value, Assets And Liabilities Measured On Recurring Basis 8</t>
  </si>
  <si>
    <t>Fair Value Of Financial Instruments Schedule Of Fair Value, Assets And Liabilities Measured On Recurring Basis 9</t>
  </si>
  <si>
    <t>Fair Value Of Financial Instruments Schedule Of Fair Value, Assets And Liabilities Measured On Recurring Basis 10</t>
  </si>
  <si>
    <t>Fair Value Of Financial Instruments Schedule Of Fair Value, Assets And Liabilities Measured On Recurring Basis 11</t>
  </si>
  <si>
    <t>Fair Value Of Financial Instruments Schedule Of Fair Value, Assets And Liabilities Measured On Recurring Basis 12</t>
  </si>
  <si>
    <t>Schedule of Discontinued Operations - Balance Sheet (Details)</t>
  </si>
  <si>
    <t>Discontinued Operations Schedule Of Discontinued Operations - Balance Sheet 1</t>
  </si>
  <si>
    <t>Discontinued Operations Schedule Of Discontinued Operations - Balance Sheet 2</t>
  </si>
  <si>
    <t>Discontinued Operations Schedule Of Discontinued Operations - Balance Sheet 3</t>
  </si>
  <si>
    <t>Discontinued Operations Schedule Of Discontinued Operations - Balance Sheet 4</t>
  </si>
  <si>
    <t>Discontinued Operations Schedule Of Discontinued Operations - Balance Sheet 5</t>
  </si>
  <si>
    <t>Discontinued Operations Schedule Of Discontinued Operations - Balance Sheet 6</t>
  </si>
  <si>
    <t>Discontinued Operations Schedule Of Discontinued Operations - Balance Sheet 7</t>
  </si>
  <si>
    <t>Discontinued Operations Schedule Of Discontinued Operations - Balance Sheet 8</t>
  </si>
  <si>
    <t>Discontinued Operations Schedule Of Discontinued Operations - Balance Sheet 9</t>
  </si>
  <si>
    <t>Discontinued Operations Schedule Of Discontinued Operations - Balance Sheet 10</t>
  </si>
  <si>
    <t>Discontinued Operations Schedule Of Discontinued Operations - Balance Sheet 11</t>
  </si>
  <si>
    <t>Discontinued Operations Schedule Of Discontinued Operations - Balance Sheet 12</t>
  </si>
  <si>
    <t>Discontinued Operations Schedule Of Discontinued Operations - Balance Sheet 13</t>
  </si>
  <si>
    <t>Discontinued Operations Schedule Of Discontinued Operations - Balance Sheet 14</t>
  </si>
  <si>
    <t>Discontinued Operations Schedule Of Discontinued Operations - Balance Sheet 15</t>
  </si>
  <si>
    <t>Discontinued Operations Schedule Of Discontinued Operations - Balance Sheet 16</t>
  </si>
  <si>
    <t>Discontinued Operations Schedule Of Discontinued Operations - Balance Sheet 17</t>
  </si>
  <si>
    <t>Discontinued Operations Schedule Of Discontinued Operations - Balance Sheet 18</t>
  </si>
  <si>
    <t>Schedule of Discontinued Operations - Income Statement (Details)</t>
  </si>
  <si>
    <t>Discontinued Operations Schedule Of Discontinued Operations - Income Statement 1</t>
  </si>
  <si>
    <t>Discontinued Operations Schedule Of Discontinued Operations - Income Statement 2</t>
  </si>
  <si>
    <t>Discontinued Operations Schedule Of Discontinued Operations - Income Statement 3</t>
  </si>
  <si>
    <t>Discontinued Operations Schedule Of Discontinued Operations - Income Statement 4</t>
  </si>
  <si>
    <t>Discontinued Operations Schedule Of Discontinued Operations - Income Statement 5</t>
  </si>
  <si>
    <t>Discontinued Operations Schedule Of Discontinued Operations - Income Statement 6</t>
  </si>
  <si>
    <t>Discontinued Operations Schedule Of Discontinued Operations - Income Statement 7</t>
  </si>
  <si>
    <t>Discontinued Operations Schedule Of Discontinued Operations - Income Statement 8</t>
  </si>
  <si>
    <t>Discontinued Operations Schedule Of Discontinued Operations - Income Statement 9</t>
  </si>
  <si>
    <t>Discontinued Operations Schedule Of Discontinued Operations - Income Statement 10</t>
  </si>
  <si>
    <t>Discontinued Operations Schedule Of Discontinued Operations - Income Statement 11</t>
  </si>
  <si>
    <t>Discontinued Operations Schedule Of Discontinued Operations - Income Statement 12</t>
  </si>
  <si>
    <t>Discontinued Operations Schedule Of Discontinued Operations - Income Statement 13</t>
  </si>
  <si>
    <t>Discontinued Operations Schedule Of Discontinued Operations - Income Statement 14</t>
  </si>
  <si>
    <t>Discontinued Operations Schedule Of Discontinued Operations - Income Statement 15</t>
  </si>
  <si>
    <t>Discontinued Operations Schedule Of Discontinued Operations - Income Statement 16</t>
  </si>
  <si>
    <t>Discontinued Operations Schedule Of Discontinued Operations - Income Statement 17</t>
  </si>
  <si>
    <t>Discontinued Operations Schedule Of Discontinued Operations - Income Statement 18</t>
  </si>
  <si>
    <t>Discontinued Operations Schedule Of Discontinued Operations - Income Statement 19</t>
  </si>
  <si>
    <t>Discontinued Operations Schedule Of Discontinued Operations - Income Statement 20</t>
  </si>
  <si>
    <t>Discontinued Operations Schedule Of Discontinued Operations - Income Statement 21</t>
  </si>
  <si>
    <t>Discontinued Operations Schedule Of Discontinued Operations - Income Statement 22</t>
  </si>
  <si>
    <t>Discontinued Operations Schedule Of Discontinued Operations - Income Statement 23</t>
  </si>
  <si>
    <t>Discontinued Operations Schedule Of Discontinued Operations - Income Statement 24</t>
  </si>
  <si>
    <t>Discontinued Operations Schedule Of Discontinued Operations - Income Statement 25</t>
  </si>
  <si>
    <t>Discontinued Operations Schedule Of Discontinued Operations - Income Statement 26</t>
  </si>
  <si>
    <t>Discontinued Operations Schedule Of Discontinued Operations - Income Statement 27</t>
  </si>
  <si>
    <t>Discontinued Operations Schedule Of Discontinued Operations - Income Statement 28</t>
  </si>
  <si>
    <t>Discontinued Operations Schedule Of Discontinued Operations - Income Statement 29</t>
  </si>
  <si>
    <t>Discontinued Operations Schedule Of Discontinued Operations - Income Statement 30</t>
  </si>
  <si>
    <t>Discontinued Operations Schedule Of Discontinued Operations - Income Statement 31</t>
  </si>
  <si>
    <t>Discontinued Operations Schedule Of Discontinued Operations - Income Statement 32</t>
  </si>
  <si>
    <t>Discontinued Operations Schedule Of Discontinued Operations - Income Statement 33</t>
  </si>
</sst>
</file>

<file path=xl/styles.xml><?xml version="1.0" encoding="utf-8"?>
<styleSheet xmlns="http://schemas.openxmlformats.org/spreadsheetml/2006/main">
  <numFmts count="5">
    <numFmt formatCode="_(&quot;CAD &quot;#,##0_);_(&quot;CAD &quot;(#,##0)" numFmtId="164"/>
    <numFmt formatCode="_(&quot;CAD &quot;#,##0.00_);_(&quot;CAD &quot;(#,##0.00)" numFmtId="165"/>
    <numFmt formatCode="_(&quot;Inventory &quot;#,##0_);_(&quot;Inventory &quot;(#,##0)" numFmtId="166"/>
    <numFmt formatCode="_(&quot;CAD &quot;#,##0.0_);_(&quot;CAD &quot;(#,##0.0)" numFmtId="167"/>
    <numFmt formatCode="_(&quot;Commitments &quot;#,##0_);_(&quot;Commitme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884247</v>
      </c>
    </row>
    <row r="9" spans="1:2">
      <c r="A9" s="3" t="s">
        <v>14</v>
      </c>
      <c r="B9" s="3" t="s">
        <v>15</v>
      </c>
    </row>
    <row r="10" spans="1:2">
      <c r="A10" s="3" t="s">
        <v>16</v>
      </c>
      <c r="B10" s="3" t="s">
        <v>17</v>
      </c>
    </row>
    <row r="11" spans="1:2">
      <c r="A11" s="3" t="s">
        <v>18</v>
      </c>
      <c r="B11" s="4" t="n">
        <v>2802412</v>
      </c>
    </row>
    <row r="12" spans="1:2">
      <c r="A12" s="3" t="s">
        <v>19</v>
      </c>
      <c r="B12" s="3" t="s">
        <v>20</v>
      </c>
    </row>
    <row r="13" spans="1:2">
      <c r="A13" s="3" t="s">
        <v>21</v>
      </c>
      <c r="B13" s="3" t="s">
        <v>22</v>
      </c>
    </row>
    <row r="14" spans="1:2">
      <c r="A14" s="3" t="s">
        <v>23</v>
      </c>
      <c r="B14" s="3" t="s">
        <v>22</v>
      </c>
    </row>
    <row r="15" spans="1:2">
      <c r="A15" s="3" t="s">
        <v>24</v>
      </c>
      <c r="B15" s="4" t="n">
        <v>2017</v>
      </c>
    </row>
    <row r="16" spans="1:2">
      <c r="A16" s="3" t="s">
        <v>25</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8</v>
      </c>
    </row>
    <row r="3" spans="1:2">
      <c r="A3" s="3" t="s">
        <v>150</v>
      </c>
      <c r="B3"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8</v>
      </c>
    </row>
    <row r="3" spans="1:2">
      <c r="A3" s="3" t="s">
        <v>153</v>
      </c>
      <c r="B3"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8</v>
      </c>
    </row>
    <row r="3" spans="1:2">
      <c r="A3" s="3" t="s">
        <v>156</v>
      </c>
      <c r="B3"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8</v>
      </c>
    </row>
    <row r="3" spans="1:2">
      <c r="A3" s="3" t="s">
        <v>159</v>
      </c>
      <c r="B3"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8</v>
      </c>
    </row>
    <row r="3" spans="1:2">
      <c r="A3" s="3" t="s">
        <v>162</v>
      </c>
      <c r="B3"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8</v>
      </c>
    </row>
    <row r="3" spans="1:2">
      <c r="A3" s="3" t="s">
        <v>165</v>
      </c>
      <c r="B3"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8</v>
      </c>
    </row>
    <row r="3" spans="1:2">
      <c r="A3" s="3" t="s">
        <v>168</v>
      </c>
      <c r="B3"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8</v>
      </c>
    </row>
    <row r="3" spans="1:2">
      <c r="A3" s="3" t="s">
        <v>171</v>
      </c>
      <c r="B3"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8</v>
      </c>
    </row>
    <row r="3" spans="1:2">
      <c r="A3" s="3" t="s">
        <v>174</v>
      </c>
      <c r="B3"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8</v>
      </c>
    </row>
    <row r="3" spans="1:2">
      <c r="A3" s="3" t="s">
        <v>177</v>
      </c>
      <c r="B3"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7</v>
      </c>
      <c r="B1" s="2" t="s">
        <v>28</v>
      </c>
      <c r="C1" s="2" t="s">
        <v>29</v>
      </c>
    </row>
    <row r="2" spans="1:3">
      <c r="A2" s="5" t="s">
        <v>30</v>
      </c>
    </row>
    <row r="3" spans="1:3">
      <c r="A3" s="3" t="s">
        <v>31</v>
      </c>
      <c r="B3" s="6" t="n">
        <v>4315028</v>
      </c>
      <c r="C3" s="6" t="n">
        <v>282819</v>
      </c>
    </row>
    <row r="4" spans="1:3">
      <c r="A4" s="3" t="s">
        <v>32</v>
      </c>
      <c r="B4" s="4" t="n">
        <v>85628</v>
      </c>
      <c r="C4" s="4" t="n">
        <v>94302</v>
      </c>
    </row>
    <row r="5" spans="1:3">
      <c r="A5" s="3" t="s">
        <v>33</v>
      </c>
      <c r="B5" s="4" t="n">
        <v>361102</v>
      </c>
      <c r="C5" s="4" t="n">
        <v>968030</v>
      </c>
    </row>
    <row r="6" spans="1:3">
      <c r="A6" s="3" t="s">
        <v>34</v>
      </c>
      <c r="B6" s="4" t="n">
        <v>129520</v>
      </c>
      <c r="C6" s="4" t="n">
        <v>365451</v>
      </c>
    </row>
    <row r="7" spans="1:3">
      <c r="A7" s="3" t="s">
        <v>35</v>
      </c>
      <c r="B7" s="4" t="n">
        <v>4891278</v>
      </c>
      <c r="C7" s="4" t="n">
        <v>1710602</v>
      </c>
    </row>
    <row r="8" spans="1:3">
      <c r="A8" s="3" t="s">
        <v>36</v>
      </c>
      <c r="B8" s="4" t="n">
        <v>765024</v>
      </c>
      <c r="C8" s="4" t="n">
        <v>1766611</v>
      </c>
    </row>
    <row r="9" spans="1:3">
      <c r="A9" s="3" t="s">
        <v>37</v>
      </c>
      <c r="B9" s="4" t="n">
        <v>297189</v>
      </c>
      <c r="C9" s="4" t="n">
        <v>205620</v>
      </c>
    </row>
    <row r="10" spans="1:3">
      <c r="A10" s="3" t="s">
        <v>38</v>
      </c>
      <c r="B10" s="4" t="n">
        <v>0</v>
      </c>
      <c r="C10" s="4" t="n">
        <v>0</v>
      </c>
    </row>
    <row r="11" spans="1:3">
      <c r="A11" s="3" t="s">
        <v>39</v>
      </c>
      <c r="B11" s="4" t="n">
        <v>26195</v>
      </c>
      <c r="C11" s="4" t="n">
        <v>9591875</v>
      </c>
    </row>
    <row r="12" spans="1:3">
      <c r="A12" s="3" t="s">
        <v>40</v>
      </c>
      <c r="B12" s="4" t="n">
        <v>5979686</v>
      </c>
      <c r="C12" s="4" t="n">
        <v>13274708</v>
      </c>
    </row>
    <row r="13" spans="1:3">
      <c r="A13" s="5" t="s">
        <v>30</v>
      </c>
    </row>
    <row r="14" spans="1:3">
      <c r="A14" s="3" t="s">
        <v>41</v>
      </c>
      <c r="B14" s="4" t="n">
        <v>605046</v>
      </c>
      <c r="C14" s="4" t="n">
        <v>1514718</v>
      </c>
    </row>
    <row r="15" spans="1:3">
      <c r="A15" s="3" t="s">
        <v>42</v>
      </c>
      <c r="B15" s="4" t="n">
        <v>300000</v>
      </c>
      <c r="C15" s="4" t="n">
        <v>0</v>
      </c>
    </row>
    <row r="16" spans="1:3">
      <c r="A16" s="3" t="s">
        <v>43</v>
      </c>
      <c r="B16" s="4" t="n">
        <v>0</v>
      </c>
      <c r="C16" s="4" t="n">
        <v>22234</v>
      </c>
    </row>
    <row r="17" spans="1:3">
      <c r="A17" s="3" t="s">
        <v>44</v>
      </c>
      <c r="B17" s="4" t="n">
        <v>46352</v>
      </c>
      <c r="C17" s="4" t="n">
        <v>59990</v>
      </c>
    </row>
    <row r="18" spans="1:3">
      <c r="A18" s="3" t="s">
        <v>45</v>
      </c>
      <c r="B18" s="4" t="n">
        <v>951398</v>
      </c>
      <c r="C18" s="4" t="n">
        <v>1596942</v>
      </c>
    </row>
    <row r="19" spans="1:3">
      <c r="A19" s="5" t="s">
        <v>46</v>
      </c>
    </row>
    <row r="20" spans="1:3">
      <c r="A20" s="3" t="s">
        <v>47</v>
      </c>
      <c r="B20" s="4" t="n">
        <v>31305247</v>
      </c>
      <c r="C20" s="4" t="n">
        <v>31946732</v>
      </c>
    </row>
    <row r="21" spans="1:3">
      <c r="A21" s="3" t="s">
        <v>48</v>
      </c>
      <c r="B21" s="4" t="n">
        <v>19455359</v>
      </c>
      <c r="C21" s="4" t="n">
        <v>18953663</v>
      </c>
    </row>
    <row r="22" spans="1:3">
      <c r="A22" s="3" t="s">
        <v>49</v>
      </c>
      <c r="B22" s="4" t="n">
        <v>577916</v>
      </c>
      <c r="C22" s="4" t="n">
        <v>577916</v>
      </c>
    </row>
    <row r="23" spans="1:3">
      <c r="A23" s="3" t="s">
        <v>50</v>
      </c>
      <c r="B23" s="4" t="n">
        <v>-46310234</v>
      </c>
      <c r="C23" s="4" t="n">
        <v>-39800545</v>
      </c>
    </row>
    <row r="24" spans="1:3">
      <c r="A24" s="3" t="s">
        <v>51</v>
      </c>
      <c r="B24" s="4" t="n">
        <v>5028288</v>
      </c>
      <c r="C24" s="4" t="n">
        <v>11677766</v>
      </c>
    </row>
    <row r="25" spans="1:3">
      <c r="A25" s="3" t="s">
        <v>52</v>
      </c>
      <c r="B25" s="6" t="n">
        <v>5979686</v>
      </c>
      <c r="C25" s="6" t="n">
        <v>13274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8</v>
      </c>
    </row>
    <row r="3" spans="1:2">
      <c r="A3" s="3" t="s">
        <v>180</v>
      </c>
      <c r="B3"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8</v>
      </c>
    </row>
    <row r="3" spans="1:2">
      <c r="A3" s="3" t="s">
        <v>183</v>
      </c>
      <c r="B3"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8</v>
      </c>
    </row>
    <row r="3" spans="1:2">
      <c r="A3" s="3" t="s">
        <v>185</v>
      </c>
      <c r="B3"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8</v>
      </c>
    </row>
    <row r="3" spans="1:2">
      <c r="A3" s="3" t="s">
        <v>188</v>
      </c>
      <c r="B3"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8</v>
      </c>
    </row>
    <row r="3" spans="1:2">
      <c r="A3" s="3" t="s">
        <v>191</v>
      </c>
      <c r="B3" s="3" t="s">
        <v>192</v>
      </c>
    </row>
    <row r="4" spans="1:2">
      <c r="A4" s="3" t="s">
        <v>193</v>
      </c>
      <c r="B4" s="3" t="s">
        <v>194</v>
      </c>
    </row>
    <row r="5" spans="1:2">
      <c r="A5" s="3" t="s">
        <v>195</v>
      </c>
      <c r="B5" s="3" t="s">
        <v>196</v>
      </c>
    </row>
    <row r="6" spans="1:2">
      <c r="A6" s="3" t="s">
        <v>197</v>
      </c>
      <c r="B6" s="3" t="s">
        <v>198</v>
      </c>
    </row>
    <row r="7" spans="1:2">
      <c r="A7" s="3" t="s">
        <v>199</v>
      </c>
      <c r="B7" s="3" t="s">
        <v>200</v>
      </c>
    </row>
    <row r="8" spans="1:2">
      <c r="A8" s="3" t="s">
        <v>201</v>
      </c>
      <c r="B8" s="3" t="s">
        <v>202</v>
      </c>
    </row>
    <row r="9" spans="1:2">
      <c r="A9" s="3" t="s">
        <v>203</v>
      </c>
      <c r="B9" s="3" t="s">
        <v>204</v>
      </c>
    </row>
    <row r="10" spans="1:2">
      <c r="A10" s="3" t="s">
        <v>205</v>
      </c>
      <c r="B10" s="3" t="s">
        <v>206</v>
      </c>
    </row>
    <row r="11" spans="1:2">
      <c r="A11" s="3" t="s">
        <v>207</v>
      </c>
      <c r="B11" s="3" t="s">
        <v>208</v>
      </c>
    </row>
    <row r="12" spans="1:2">
      <c r="A12" s="3" t="s">
        <v>209</v>
      </c>
      <c r="B12" s="3" t="s">
        <v>210</v>
      </c>
    </row>
    <row r="13" spans="1:2">
      <c r="A13" s="3" t="s">
        <v>211</v>
      </c>
      <c r="B13" s="3" t="s">
        <v>212</v>
      </c>
    </row>
    <row r="14" spans="1:2">
      <c r="A14" s="3" t="s">
        <v>213</v>
      </c>
      <c r="B14" s="3" t="s">
        <v>214</v>
      </c>
    </row>
    <row r="15" spans="1:2">
      <c r="A15" s="3" t="s">
        <v>215</v>
      </c>
      <c r="B15" s="3" t="s">
        <v>216</v>
      </c>
    </row>
    <row r="16" spans="1:2">
      <c r="A16" s="3" t="s">
        <v>217</v>
      </c>
      <c r="B16" s="3" t="s">
        <v>218</v>
      </c>
    </row>
    <row r="17" spans="1:2">
      <c r="A17" s="3" t="s">
        <v>219</v>
      </c>
      <c r="B17" s="3" t="s">
        <v>220</v>
      </c>
    </row>
    <row r="18" spans="1:2">
      <c r="A18" s="3" t="s">
        <v>221</v>
      </c>
      <c r="B18" s="3" t="s">
        <v>222</v>
      </c>
    </row>
    <row r="19" spans="1:2">
      <c r="A19" s="3" t="s">
        <v>223</v>
      </c>
      <c r="B19" s="3" t="s">
        <v>224</v>
      </c>
    </row>
    <row r="20" spans="1:2">
      <c r="A20" s="3" t="s">
        <v>225</v>
      </c>
      <c r="B20"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8</v>
      </c>
    </row>
    <row r="3" spans="1:2">
      <c r="A3" s="3" t="s">
        <v>228</v>
      </c>
      <c r="B3" s="3" t="s">
        <v>229</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8</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37</v>
      </c>
      <c r="B1" s="2" t="s">
        <v>1</v>
      </c>
    </row>
    <row r="2" spans="1:3">
      <c r="B2" s="2" t="s">
        <v>28</v>
      </c>
      <c r="C2" s="2" t="s">
        <v>29</v>
      </c>
    </row>
    <row r="3" spans="1:3">
      <c r="A3" s="3" t="s">
        <v>238</v>
      </c>
      <c r="B3" s="3" t="s">
        <v>239</v>
      </c>
      <c r="C3" s="3" t="s">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8</v>
      </c>
    </row>
    <row r="3" spans="1:2">
      <c r="A3" s="3" t="s">
        <v>242</v>
      </c>
      <c r="B3"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44</v>
      </c>
      <c r="B1" s="2" t="s">
        <v>1</v>
      </c>
    </row>
    <row r="2" spans="1:3">
      <c r="B2" s="2" t="s">
        <v>28</v>
      </c>
      <c r="C2" s="2" t="s">
        <v>29</v>
      </c>
    </row>
    <row r="3" spans="1:3">
      <c r="A3" s="3" t="s">
        <v>245</v>
      </c>
      <c r="B3" s="3" t="s">
        <v>246</v>
      </c>
      <c r="C3" s="3" t="s">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8</v>
      </c>
      <c r="C1" s="2" t="s">
        <v>29</v>
      </c>
    </row>
    <row r="2" spans="1:3">
      <c r="A2" s="3" t="s">
        <v>54</v>
      </c>
      <c r="B2" s="4" t="n">
        <v>500000000</v>
      </c>
      <c r="C2" s="4" t="n">
        <v>500000000</v>
      </c>
    </row>
    <row r="3" spans="1:3">
      <c r="A3" s="3" t="s">
        <v>55</v>
      </c>
      <c r="B3" s="3" t="s">
        <v>56</v>
      </c>
      <c r="C3" s="3" t="s">
        <v>56</v>
      </c>
    </row>
    <row r="4" spans="1:3">
      <c r="A4" s="3" t="s">
        <v>57</v>
      </c>
      <c r="B4" s="4" t="n">
        <v>20000000</v>
      </c>
      <c r="C4" s="4" t="n">
        <v>20000000</v>
      </c>
    </row>
    <row r="5" spans="1:3">
      <c r="A5" s="3" t="s">
        <v>58</v>
      </c>
      <c r="B5" s="3" t="s">
        <v>56</v>
      </c>
      <c r="C5" s="3" t="s">
        <v>56</v>
      </c>
    </row>
    <row r="6" spans="1:3">
      <c r="A6" s="3" t="s">
        <v>59</v>
      </c>
      <c r="B6" s="4" t="n">
        <v>2802412</v>
      </c>
      <c r="C6" s="4" t="n">
        <v>2859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8</v>
      </c>
    </row>
    <row r="3" spans="1:2">
      <c r="A3" s="3" t="s">
        <v>249</v>
      </c>
      <c r="B3" s="3" t="s">
        <v>250</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8</v>
      </c>
    </row>
    <row r="3" spans="1:2">
      <c r="A3" s="3" t="s">
        <v>262</v>
      </c>
      <c r="B3"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8</v>
      </c>
    </row>
    <row r="3" spans="1:2">
      <c r="A3" s="3" t="s">
        <v>265</v>
      </c>
      <c r="B3"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8</v>
      </c>
    </row>
    <row r="3" spans="1:2">
      <c r="A3" s="3" t="s">
        <v>268</v>
      </c>
      <c r="B3" s="3" t="s">
        <v>26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8</v>
      </c>
    </row>
    <row r="3" spans="1:2">
      <c r="A3" s="3" t="s">
        <v>275</v>
      </c>
      <c r="B3" s="3" t="s">
        <v>276</v>
      </c>
    </row>
    <row r="4" spans="1:2">
      <c r="A4" s="3" t="s">
        <v>277</v>
      </c>
      <c r="B4" s="3"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8</v>
      </c>
    </row>
    <row r="3" spans="1:2">
      <c r="A3" s="3" t="s">
        <v>280</v>
      </c>
      <c r="B3" s="3"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row>
    <row r="2" spans="1:3">
      <c r="B2" s="2" t="s">
        <v>28</v>
      </c>
      <c r="C2" s="2" t="s">
        <v>29</v>
      </c>
    </row>
    <row r="3" spans="1:3">
      <c r="A3" s="3" t="s">
        <v>283</v>
      </c>
      <c r="B3" s="3" t="s">
        <v>284</v>
      </c>
      <c r="C3" s="3" t="s">
        <v>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8</v>
      </c>
    </row>
    <row r="3" spans="1:2">
      <c r="A3" s="3" t="s">
        <v>287</v>
      </c>
      <c r="B3" s="3" t="s">
        <v>288</v>
      </c>
    </row>
    <row r="4" spans="1:2">
      <c r="A4" s="3" t="s">
        <v>289</v>
      </c>
      <c r="B4" s="3"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91</v>
      </c>
      <c r="B1" s="2" t="s">
        <v>1</v>
      </c>
    </row>
    <row r="2" spans="1:2">
      <c r="B2" s="2" t="s">
        <v>292</v>
      </c>
    </row>
    <row r="3" spans="1:2">
      <c r="A3" s="3" t="s">
        <v>293</v>
      </c>
      <c r="B3" s="6" t="n">
        <v>0</v>
      </c>
    </row>
    <row r="4" spans="1:2">
      <c r="A4" s="3" t="s">
        <v>294</v>
      </c>
      <c r="B4" s="4" t="n">
        <v>496456</v>
      </c>
    </row>
    <row r="5" spans="1:2">
      <c r="A5" s="3" t="s">
        <v>295</v>
      </c>
      <c r="B5" s="4" t="n">
        <v>603502</v>
      </c>
    </row>
    <row r="6" spans="1:2">
      <c r="A6" s="3" t="s">
        <v>296</v>
      </c>
      <c r="B6" s="6" t="n">
        <v>5531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7"/>
  </cols>
  <sheetData>
    <row r="1" spans="1:2">
      <c r="A1" s="1" t="s">
        <v>297</v>
      </c>
      <c r="B1" s="2" t="s">
        <v>1</v>
      </c>
    </row>
    <row r="2" spans="1:2">
      <c r="B2" s="2" t="s">
        <v>292</v>
      </c>
    </row>
    <row r="3" spans="1:2">
      <c r="A3" s="9" t="n">
        <v>1</v>
      </c>
      <c r="B3" s="6" t="n">
        <v>15638</v>
      </c>
    </row>
    <row r="4" spans="1:2">
      <c r="A4" s="9" t="n">
        <v>2</v>
      </c>
      <c r="B4" s="6" t="n">
        <v>398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v>
      </c>
      <c r="B1" s="2" t="s">
        <v>1</v>
      </c>
    </row>
    <row r="2" spans="1:4">
      <c r="B2" s="2" t="s">
        <v>28</v>
      </c>
      <c r="C2" s="2" t="s">
        <v>29</v>
      </c>
      <c r="D2" s="2" t="s">
        <v>61</v>
      </c>
    </row>
    <row r="3" spans="1:4">
      <c r="A3" s="3" t="s">
        <v>62</v>
      </c>
      <c r="B3" s="6" t="n">
        <v>1717521</v>
      </c>
      <c r="C3" s="6" t="n">
        <v>1194796</v>
      </c>
      <c r="D3" s="6" t="n">
        <v>661099</v>
      </c>
    </row>
    <row r="4" spans="1:4">
      <c r="A4" s="3" t="s">
        <v>63</v>
      </c>
      <c r="B4" s="4" t="n">
        <v>-504992</v>
      </c>
      <c r="C4" s="4" t="n">
        <v>-400255</v>
      </c>
      <c r="D4" s="4" t="n">
        <v>-137266</v>
      </c>
    </row>
    <row r="5" spans="1:4">
      <c r="A5" s="3" t="s">
        <v>64</v>
      </c>
      <c r="B5" s="4" t="n">
        <v>1212529</v>
      </c>
      <c r="C5" s="4" t="n">
        <v>794541</v>
      </c>
      <c r="D5" s="4" t="n">
        <v>523833</v>
      </c>
    </row>
    <row r="6" spans="1:4">
      <c r="A6" s="5" t="s">
        <v>65</v>
      </c>
    </row>
    <row r="7" spans="1:4">
      <c r="A7" s="3" t="s">
        <v>66</v>
      </c>
      <c r="B7" s="4" t="n">
        <v>1349734</v>
      </c>
      <c r="C7" s="4" t="n">
        <v>946909</v>
      </c>
      <c r="D7" s="4" t="n">
        <v>551656</v>
      </c>
    </row>
    <row r="8" spans="1:4">
      <c r="A8" s="3" t="s">
        <v>67</v>
      </c>
      <c r="B8" s="4" t="n">
        <v>3054182</v>
      </c>
      <c r="C8" s="4" t="n">
        <v>3612461</v>
      </c>
      <c r="D8" s="4" t="n">
        <v>3769262</v>
      </c>
    </row>
    <row r="9" spans="1:4">
      <c r="A9" s="3" t="s">
        <v>68</v>
      </c>
      <c r="B9" s="4" t="n">
        <v>207993</v>
      </c>
      <c r="C9" s="4" t="n">
        <v>229347</v>
      </c>
      <c r="D9" s="4" t="n">
        <v>222291</v>
      </c>
    </row>
    <row r="10" spans="1:4">
      <c r="A10" s="3" t="s">
        <v>69</v>
      </c>
      <c r="B10" s="4" t="n">
        <v>-2916</v>
      </c>
      <c r="C10" s="4" t="n">
        <v>9865</v>
      </c>
      <c r="D10" s="4" t="n">
        <v>14220</v>
      </c>
    </row>
    <row r="11" spans="1:4">
      <c r="A11" s="3" t="s">
        <v>70</v>
      </c>
      <c r="B11" s="4" t="n">
        <v>0</v>
      </c>
      <c r="C11" s="4" t="n">
        <v>-4900</v>
      </c>
      <c r="D11" s="4" t="n">
        <v>-11965</v>
      </c>
    </row>
    <row r="12" spans="1:4">
      <c r="A12" s="3" t="s">
        <v>71</v>
      </c>
      <c r="B12" s="4" t="n">
        <v>-13638</v>
      </c>
      <c r="C12" s="4" t="n">
        <v>-81317</v>
      </c>
      <c r="D12" s="4" t="n">
        <v>-196428</v>
      </c>
    </row>
    <row r="13" spans="1:4">
      <c r="A13" s="3" t="s">
        <v>72</v>
      </c>
      <c r="B13" s="4" t="n">
        <v>-279505</v>
      </c>
      <c r="C13" s="4" t="n">
        <v>1757</v>
      </c>
      <c r="D13" s="4" t="n">
        <v>9521</v>
      </c>
    </row>
    <row r="14" spans="1:4">
      <c r="A14" s="3" t="s">
        <v>73</v>
      </c>
      <c r="B14" s="4" t="n">
        <v>4315850</v>
      </c>
      <c r="C14" s="4" t="n">
        <v>4714122</v>
      </c>
      <c r="D14" s="4" t="n">
        <v>4358557</v>
      </c>
    </row>
    <row r="15" spans="1:4">
      <c r="A15" s="3" t="s">
        <v>74</v>
      </c>
      <c r="B15" s="4" t="n">
        <v>-3103321</v>
      </c>
      <c r="C15" s="4" t="n">
        <v>-3919581</v>
      </c>
      <c r="D15" s="4" t="n">
        <v>-3834724</v>
      </c>
    </row>
    <row r="16" spans="1:4">
      <c r="A16" s="3" t="s">
        <v>75</v>
      </c>
      <c r="B16" s="4" t="n">
        <v>0</v>
      </c>
      <c r="C16" s="4" t="n">
        <v>0</v>
      </c>
      <c r="D16" s="4" t="n">
        <v>0</v>
      </c>
    </row>
    <row r="17" spans="1:4">
      <c r="A17" s="3" t="s">
        <v>76</v>
      </c>
      <c r="B17" s="4" t="n">
        <v>-3103321</v>
      </c>
      <c r="C17" s="4" t="n">
        <v>-3919581</v>
      </c>
      <c r="D17" s="4" t="n">
        <v>-3834724</v>
      </c>
    </row>
    <row r="18" spans="1:4">
      <c r="A18" s="3" t="s">
        <v>77</v>
      </c>
      <c r="B18" s="4" t="n">
        <v>-3406368</v>
      </c>
      <c r="C18" s="4" t="n">
        <v>2616297</v>
      </c>
      <c r="D18" s="4" t="n">
        <v>4170306</v>
      </c>
    </row>
    <row r="19" spans="1:4">
      <c r="A19" s="3" t="s">
        <v>78</v>
      </c>
      <c r="B19" s="6" t="n">
        <v>-6509689</v>
      </c>
      <c r="C19" s="6" t="n">
        <v>-1303284</v>
      </c>
      <c r="D19" s="6" t="n">
        <v>335582</v>
      </c>
    </row>
    <row r="20" spans="1:4">
      <c r="A20" s="5" t="s">
        <v>79</v>
      </c>
    </row>
    <row r="21" spans="1:4">
      <c r="A21" s="3" t="s">
        <v>80</v>
      </c>
      <c r="B21" s="7" t="n">
        <v>-1.1</v>
      </c>
      <c r="C21" s="7" t="n">
        <v>-1.36</v>
      </c>
      <c r="D21" s="7" t="n">
        <v>-1.31</v>
      </c>
    </row>
    <row r="22" spans="1:4">
      <c r="A22" s="3" t="s">
        <v>81</v>
      </c>
      <c r="B22" s="8" t="n">
        <v>-1.21</v>
      </c>
      <c r="C22" s="8" t="n">
        <v>0.91</v>
      </c>
      <c r="D22" s="8" t="n">
        <v>1.42</v>
      </c>
    </row>
    <row r="23" spans="1:4">
      <c r="A23" s="3" t="s">
        <v>82</v>
      </c>
      <c r="B23" s="8" t="n">
        <v>-2.31</v>
      </c>
      <c r="C23" s="8" t="n">
        <v>-0.45</v>
      </c>
      <c r="D23" s="8" t="n">
        <v>0.11</v>
      </c>
    </row>
    <row r="24" spans="1:4">
      <c r="A24" s="5" t="s">
        <v>83</v>
      </c>
    </row>
    <row r="25" spans="1:4">
      <c r="A25" s="3" t="s">
        <v>80</v>
      </c>
      <c r="B25" s="8" t="n">
        <v>-1.1</v>
      </c>
      <c r="C25" s="8" t="n">
        <v>-1.36</v>
      </c>
      <c r="D25" s="8" t="n">
        <v>-1.26</v>
      </c>
    </row>
    <row r="26" spans="1:4">
      <c r="A26" s="3" t="s">
        <v>81</v>
      </c>
      <c r="B26" s="8" t="n">
        <v>-1.21</v>
      </c>
      <c r="C26" s="8" t="n">
        <v>0.91</v>
      </c>
      <c r="D26" s="8" t="n">
        <v>1.3</v>
      </c>
    </row>
    <row r="27" spans="1:4">
      <c r="A27" s="3" t="s">
        <v>84</v>
      </c>
      <c r="B27" s="7" t="n">
        <v>-2.31</v>
      </c>
      <c r="C27" s="7" t="n">
        <v>-0.45</v>
      </c>
      <c r="D27" s="7" t="n">
        <v>0.04</v>
      </c>
    </row>
    <row r="28" spans="1:4">
      <c r="A28" s="5" t="s">
        <v>85</v>
      </c>
    </row>
    <row r="29" spans="1:4">
      <c r="A29" s="3" t="s">
        <v>86</v>
      </c>
      <c r="B29" s="4" t="n">
        <v>2820647</v>
      </c>
      <c r="C29" s="4" t="n">
        <v>2880882</v>
      </c>
      <c r="D29" s="4" t="n">
        <v>2922684</v>
      </c>
    </row>
    <row r="30" spans="1:4">
      <c r="A30" s="3" t="s">
        <v>87</v>
      </c>
      <c r="B30" s="4" t="n">
        <v>2820647</v>
      </c>
      <c r="C30" s="4" t="n">
        <v>2880882</v>
      </c>
      <c r="D30" s="4" t="n">
        <v>31929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7"/>
  </cols>
  <sheetData>
    <row r="1" spans="1:2">
      <c r="A1" s="1" t="s">
        <v>298</v>
      </c>
      <c r="B1" s="2" t="s">
        <v>1</v>
      </c>
    </row>
    <row r="2" spans="1:2">
      <c r="B2" s="2" t="s">
        <v>292</v>
      </c>
    </row>
    <row r="3" spans="1:2">
      <c r="A3" s="3" t="s">
        <v>299</v>
      </c>
      <c r="B3" s="6" t="n">
        <v>0</v>
      </c>
    </row>
    <row r="4" spans="1:2">
      <c r="A4" s="3" t="s">
        <v>300</v>
      </c>
      <c r="B4" s="4" t="n">
        <v>2687820</v>
      </c>
    </row>
    <row r="5" spans="1:2">
      <c r="A5" s="3" t="s">
        <v>301</v>
      </c>
      <c r="B5" s="4" t="n">
        <v>0</v>
      </c>
    </row>
    <row r="6" spans="1:2">
      <c r="A6" s="3" t="s">
        <v>302</v>
      </c>
      <c r="B6" s="4" t="n">
        <v>1251634</v>
      </c>
    </row>
    <row r="7" spans="1:2">
      <c r="A7" s="3" t="s">
        <v>303</v>
      </c>
      <c r="B7" s="4" t="n">
        <v>0</v>
      </c>
    </row>
    <row r="8" spans="1:2">
      <c r="A8" s="3" t="s">
        <v>304</v>
      </c>
      <c r="B8" s="6" t="n">
        <v>68301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9"/>
  </cols>
  <sheetData>
    <row r="1" spans="1:2">
      <c r="A1" s="1" t="s">
        <v>305</v>
      </c>
      <c r="B1" s="2" t="s">
        <v>1</v>
      </c>
    </row>
    <row r="2" spans="1:2">
      <c r="B2" s="2" t="s">
        <v>306</v>
      </c>
    </row>
    <row r="3" spans="1:2">
      <c r="A3" s="3" t="s">
        <v>307</v>
      </c>
      <c r="B3" s="6" t="n">
        <v>33000</v>
      </c>
    </row>
    <row r="4" spans="1:2">
      <c r="A4" s="3" t="s">
        <v>308</v>
      </c>
      <c r="B4" s="4"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2"/>
    <col customWidth="1" max="2" min="2" width="19"/>
  </cols>
  <sheetData>
    <row r="1" spans="1:2">
      <c r="A1" s="1" t="s">
        <v>309</v>
      </c>
      <c r="B1" s="2" t="s">
        <v>1</v>
      </c>
    </row>
    <row r="2" spans="1:2">
      <c r="B2" s="2" t="s">
        <v>306</v>
      </c>
    </row>
    <row r="3" spans="1:2">
      <c r="A3" s="3" t="s">
        <v>310</v>
      </c>
      <c r="B3" s="4" t="n">
        <v>0</v>
      </c>
    </row>
    <row r="4" spans="1:2">
      <c r="A4" s="3" t="s">
        <v>311</v>
      </c>
      <c r="B4" s="4" t="n">
        <v>57425</v>
      </c>
    </row>
    <row r="5" spans="1:2">
      <c r="A5" s="3" t="s">
        <v>312</v>
      </c>
      <c r="B5" s="6" t="n">
        <v>139789</v>
      </c>
    </row>
    <row r="6" spans="1:2">
      <c r="A6" s="3" t="s">
        <v>313</v>
      </c>
      <c r="B6" s="8" t="n">
        <v>11.17</v>
      </c>
    </row>
    <row r="7" spans="1:2">
      <c r="A7" s="3" t="s">
        <v>314</v>
      </c>
      <c r="B7" s="4" t="n">
        <v>641485</v>
      </c>
    </row>
    <row r="8" spans="1:2">
      <c r="A8" s="3" t="s">
        <v>315</v>
      </c>
      <c r="B8" s="6" t="n">
        <v>501696</v>
      </c>
    </row>
    <row r="9" spans="1:2">
      <c r="A9" s="3" t="s">
        <v>316</v>
      </c>
      <c r="B9" s="4" t="n">
        <v>40705</v>
      </c>
    </row>
    <row r="10" spans="1:2">
      <c r="A10" s="3" t="s">
        <v>317</v>
      </c>
      <c r="B10" s="6" t="n">
        <v>176316</v>
      </c>
    </row>
    <row r="11" spans="1:2">
      <c r="A11" s="3" t="s">
        <v>318</v>
      </c>
      <c r="B11" s="8" t="n">
        <v>11.17</v>
      </c>
    </row>
    <row r="12" spans="1:2">
      <c r="A12" s="3" t="s">
        <v>319</v>
      </c>
      <c r="B12" s="4" t="n">
        <v>454708</v>
      </c>
    </row>
    <row r="13" spans="1:2">
      <c r="A13" s="3" t="s">
        <v>320</v>
      </c>
      <c r="B13" s="6" t="n">
        <v>278392</v>
      </c>
    </row>
    <row r="14" spans="1:2">
      <c r="A14" s="3" t="s">
        <v>321</v>
      </c>
      <c r="B14" s="4" t="n">
        <v>41008</v>
      </c>
    </row>
    <row r="15" spans="1:2">
      <c r="A15" s="3" t="s">
        <v>322</v>
      </c>
      <c r="B15" s="6" t="n">
        <v>175094</v>
      </c>
    </row>
    <row r="16" spans="1:2">
      <c r="A16" s="3" t="s">
        <v>323</v>
      </c>
      <c r="B16" s="8" t="n">
        <v>11.17</v>
      </c>
    </row>
    <row r="17" spans="1:2">
      <c r="A17" s="3" t="s">
        <v>324</v>
      </c>
      <c r="B17" s="4" t="n">
        <v>458129</v>
      </c>
    </row>
    <row r="18" spans="1:2">
      <c r="A18" s="3" t="s">
        <v>325</v>
      </c>
      <c r="B18" s="6" t="n">
        <v>283035</v>
      </c>
    </row>
    <row r="19" spans="1:2">
      <c r="A19" s="3" t="s">
        <v>326</v>
      </c>
      <c r="B19" s="3" t="s">
        <v>327</v>
      </c>
    </row>
    <row r="20" spans="1:2">
      <c r="A20" s="3" t="s">
        <v>328</v>
      </c>
      <c r="B20" s="4" t="n">
        <v>10</v>
      </c>
    </row>
    <row r="21" spans="1:2">
      <c r="A21" s="3" t="s">
        <v>329</v>
      </c>
      <c r="B21" s="6" t="n">
        <v>0</v>
      </c>
    </row>
    <row r="22" spans="1:2">
      <c r="A22" s="3" t="s">
        <v>330</v>
      </c>
      <c r="B22" s="4" t="n">
        <v>0</v>
      </c>
    </row>
    <row r="23" spans="1:2">
      <c r="A23" s="3" t="s">
        <v>331</v>
      </c>
      <c r="B23" s="4" t="n">
        <v>45158</v>
      </c>
    </row>
    <row r="24" spans="1:2">
      <c r="A24" s="3" t="s">
        <v>332</v>
      </c>
      <c r="B24" s="4" t="n">
        <v>0</v>
      </c>
    </row>
    <row r="25" spans="1:2">
      <c r="A25" s="3" t="s">
        <v>333</v>
      </c>
      <c r="B25" s="4" t="n">
        <v>0</v>
      </c>
    </row>
    <row r="26" spans="1:2">
      <c r="A26" s="3" t="s">
        <v>334</v>
      </c>
      <c r="B26" s="4" t="n">
        <v>606060</v>
      </c>
    </row>
    <row r="27" spans="1:2">
      <c r="A27" s="3" t="s">
        <v>335</v>
      </c>
      <c r="B27" s="4" t="n">
        <v>0</v>
      </c>
    </row>
    <row r="28" spans="1:2">
      <c r="A28" s="3" t="s">
        <v>336</v>
      </c>
      <c r="B28" s="4" t="n">
        <v>0</v>
      </c>
    </row>
    <row r="29" spans="1:2">
      <c r="A29" s="3" t="s">
        <v>337</v>
      </c>
      <c r="B29" s="6" t="n">
        <v>606060</v>
      </c>
    </row>
    <row r="30" spans="1:2">
      <c r="A30" s="3" t="s">
        <v>338</v>
      </c>
      <c r="B30" s="4" t="n">
        <v>0</v>
      </c>
    </row>
    <row r="31" spans="1:2">
      <c r="A31" s="3" t="s">
        <v>339</v>
      </c>
      <c r="B31" s="4" t="n">
        <v>0</v>
      </c>
    </row>
    <row r="32" spans="1:2">
      <c r="A32" s="3" t="s">
        <v>340</v>
      </c>
      <c r="B32" s="6" t="n">
        <v>0</v>
      </c>
    </row>
    <row r="33" spans="1:2">
      <c r="A33" s="3" t="s">
        <v>341</v>
      </c>
      <c r="B33" s="4" t="n">
        <v>0</v>
      </c>
    </row>
    <row r="34" spans="1:2">
      <c r="A34" s="3" t="s">
        <v>342</v>
      </c>
      <c r="B34" s="4" t="n">
        <v>0</v>
      </c>
    </row>
    <row r="35" spans="1:2">
      <c r="A35" s="3" t="s">
        <v>343</v>
      </c>
      <c r="B35" s="4" t="n">
        <v>905000</v>
      </c>
    </row>
    <row r="36" spans="1:2">
      <c r="A36" s="3" t="s">
        <v>344</v>
      </c>
      <c r="B36" s="4" t="n">
        <v>727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3"/>
  </cols>
  <sheetData>
    <row r="1" spans="1:2">
      <c r="A1" s="1" t="s">
        <v>345</v>
      </c>
      <c r="B1" s="2" t="s">
        <v>1</v>
      </c>
    </row>
    <row r="2" spans="1:2">
      <c r="B2" s="2" t="s">
        <v>346</v>
      </c>
    </row>
    <row r="3" spans="1:2">
      <c r="A3" s="3" t="s">
        <v>347</v>
      </c>
      <c r="B3" s="4" t="n">
        <v>0</v>
      </c>
    </row>
    <row r="4" spans="1:2">
      <c r="A4" s="3" t="s">
        <v>348</v>
      </c>
      <c r="B4" s="7" t="n">
        <v>3.29</v>
      </c>
    </row>
    <row r="5" spans="1:2">
      <c r="A5" s="3" t="s">
        <v>349</v>
      </c>
      <c r="B5" s="4" t="n">
        <v>25000</v>
      </c>
    </row>
    <row r="6" spans="1:2">
      <c r="A6" s="3" t="s">
        <v>350</v>
      </c>
      <c r="B6" s="7" t="n">
        <v>3.4</v>
      </c>
    </row>
    <row r="7" spans="1:2">
      <c r="A7" s="3" t="s">
        <v>351</v>
      </c>
      <c r="B7" s="4" t="n">
        <v>32570</v>
      </c>
    </row>
    <row r="8" spans="1:2">
      <c r="A8" s="3" t="s">
        <v>352</v>
      </c>
      <c r="B8" s="4" t="n">
        <v>0</v>
      </c>
    </row>
    <row r="9" spans="1:2">
      <c r="A9" s="3" t="s">
        <v>353</v>
      </c>
      <c r="B9" s="4" t="n">
        <v>83880</v>
      </c>
    </row>
    <row r="10" spans="1:2">
      <c r="A10" s="3" t="s">
        <v>354</v>
      </c>
      <c r="B10" s="6" t="n">
        <v>16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19"/>
  </cols>
  <sheetData>
    <row r="1" spans="1:2">
      <c r="A1" s="1" t="s">
        <v>355</v>
      </c>
      <c r="B1" s="2" t="s">
        <v>1</v>
      </c>
    </row>
    <row r="2" spans="1:2">
      <c r="B2" s="2" t="s">
        <v>356</v>
      </c>
    </row>
    <row r="3" spans="1:2">
      <c r="A3" s="3" t="s">
        <v>357</v>
      </c>
      <c r="B3" s="3" t="s">
        <v>358</v>
      </c>
    </row>
    <row r="4" spans="1:2">
      <c r="A4" s="3" t="s">
        <v>359</v>
      </c>
      <c r="B4" s="3" t="s">
        <v>360</v>
      </c>
    </row>
    <row r="5" spans="1:2">
      <c r="A5" s="3" t="s">
        <v>361</v>
      </c>
      <c r="B5" s="3" t="s">
        <v>360</v>
      </c>
    </row>
    <row r="6" spans="1:2">
      <c r="A6" s="3" t="s">
        <v>362</v>
      </c>
      <c r="B6" s="4" t="n">
        <v>0</v>
      </c>
    </row>
    <row r="7" spans="1:2">
      <c r="A7" s="3" t="s">
        <v>363</v>
      </c>
      <c r="B7" s="4" t="n">
        <v>0</v>
      </c>
    </row>
    <row r="8" spans="1:2">
      <c r="A8" s="3" t="s">
        <v>364</v>
      </c>
      <c r="B8" s="4" t="n">
        <v>0</v>
      </c>
    </row>
    <row r="9" spans="1:2">
      <c r="A9" s="3" t="s">
        <v>365</v>
      </c>
      <c r="B9" s="3" t="s">
        <v>366</v>
      </c>
    </row>
    <row r="10" spans="1:2">
      <c r="A10" s="3" t="s">
        <v>367</v>
      </c>
      <c r="B10" s="3" t="s">
        <v>368</v>
      </c>
    </row>
    <row r="11" spans="1:2">
      <c r="A11" s="3" t="s">
        <v>369</v>
      </c>
      <c r="B11" s="3" t="s">
        <v>370</v>
      </c>
    </row>
    <row r="12" spans="1:2">
      <c r="A12" s="3" t="s">
        <v>371</v>
      </c>
      <c r="B12" s="4" t="n">
        <v>27</v>
      </c>
    </row>
    <row r="13" spans="1:2">
      <c r="A13" s="3" t="s">
        <v>372</v>
      </c>
      <c r="B13" s="4" t="n">
        <v>38</v>
      </c>
    </row>
    <row r="14" spans="1:2">
      <c r="A14" s="3" t="s">
        <v>373</v>
      </c>
      <c r="B14" s="4" t="n">
        <v>43</v>
      </c>
    </row>
    <row r="15" spans="1:2">
      <c r="A15" s="3" t="s">
        <v>374</v>
      </c>
      <c r="B15" s="7" t="n">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7"/>
  </cols>
  <sheetData>
    <row r="1" spans="1:2">
      <c r="A1" s="1" t="s">
        <v>375</v>
      </c>
      <c r="B1" s="2" t="s">
        <v>1</v>
      </c>
    </row>
    <row r="2" spans="1:2">
      <c r="B2" s="2" t="s">
        <v>292</v>
      </c>
    </row>
    <row r="3" spans="1:2">
      <c r="A3" s="3" t="s">
        <v>376</v>
      </c>
      <c r="B3" s="3" t="s">
        <v>377</v>
      </c>
    </row>
    <row r="4" spans="1:2">
      <c r="A4" s="3" t="s">
        <v>378</v>
      </c>
      <c r="B4" s="3" t="s">
        <v>377</v>
      </c>
    </row>
    <row r="5" spans="1:2">
      <c r="A5" s="3" t="s">
        <v>379</v>
      </c>
      <c r="B5" s="3" t="s">
        <v>377</v>
      </c>
    </row>
    <row r="6" spans="1:2">
      <c r="A6" s="3" t="s">
        <v>380</v>
      </c>
      <c r="B6" s="6" t="n">
        <v>8</v>
      </c>
    </row>
    <row r="7" spans="1:2">
      <c r="A7" s="3" t="s">
        <v>381</v>
      </c>
      <c r="B7" s="10" t="n">
        <v>1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7"/>
  </cols>
  <sheetData>
    <row r="1" spans="1:2">
      <c r="A1" s="1" t="s">
        <v>382</v>
      </c>
      <c r="B1" s="2" t="s">
        <v>1</v>
      </c>
    </row>
    <row r="2" spans="1:2">
      <c r="B2" s="2" t="s">
        <v>292</v>
      </c>
    </row>
    <row r="3" spans="1:2">
      <c r="A3" s="11" t="n">
        <v>1</v>
      </c>
      <c r="B3" s="6" t="n">
        <v>553763</v>
      </c>
    </row>
    <row r="4" spans="1:2">
      <c r="A4" s="11" t="n">
        <v>2</v>
      </c>
      <c r="B4" s="4" t="n">
        <v>705765</v>
      </c>
    </row>
    <row r="5" spans="1:2">
      <c r="A5" s="11" t="n">
        <v>3</v>
      </c>
      <c r="B5" s="6" t="n">
        <v>7508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6"/>
  </cols>
  <sheetData>
    <row r="1" spans="1:2">
      <c r="A1" s="1" t="s">
        <v>383</v>
      </c>
      <c r="B1" s="2" t="s">
        <v>1</v>
      </c>
    </row>
    <row r="2" spans="1:2">
      <c r="B2" s="2" t="s">
        <v>28</v>
      </c>
    </row>
    <row r="3" spans="1:2">
      <c r="A3" s="3" t="s">
        <v>384</v>
      </c>
      <c r="B3" s="3" t="s">
        <v>385</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row r="9" spans="1:2">
      <c r="A9" s="3" t="s">
        <v>396</v>
      </c>
      <c r="B9" s="3"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98</v>
      </c>
      <c r="B1" s="2" t="s">
        <v>1</v>
      </c>
    </row>
    <row r="2" spans="1:2">
      <c r="B2" s="2" t="s">
        <v>292</v>
      </c>
    </row>
    <row r="3" spans="1:2">
      <c r="A3" s="3" t="s">
        <v>399</v>
      </c>
      <c r="B3" s="6" t="n">
        <v>0</v>
      </c>
    </row>
    <row r="4" spans="1:2">
      <c r="A4" s="3" t="s">
        <v>400</v>
      </c>
      <c r="B4" s="4" t="n">
        <v>36329</v>
      </c>
    </row>
    <row r="5" spans="1:2">
      <c r="A5" s="3" t="s">
        <v>401</v>
      </c>
      <c r="B5" s="4" t="n">
        <v>51579</v>
      </c>
    </row>
    <row r="6" spans="1:2">
      <c r="A6" s="3" t="s">
        <v>402</v>
      </c>
      <c r="B6" s="4" t="n">
        <v>0</v>
      </c>
    </row>
    <row r="7" spans="1:2">
      <c r="A7" s="3" t="s">
        <v>403</v>
      </c>
      <c r="B7" s="4" t="n">
        <v>-36329</v>
      </c>
    </row>
    <row r="8" spans="1:2">
      <c r="A8" s="3" t="s">
        <v>404</v>
      </c>
      <c r="B8" s="4" t="n">
        <v>-15250</v>
      </c>
    </row>
    <row r="9" spans="1:2">
      <c r="A9" s="3" t="s">
        <v>405</v>
      </c>
      <c r="B9" s="4" t="n">
        <v>0</v>
      </c>
    </row>
    <row r="10" spans="1:2">
      <c r="A10" s="3" t="s">
        <v>406</v>
      </c>
      <c r="B10" s="4" t="n">
        <v>0</v>
      </c>
    </row>
    <row r="11" spans="1:2">
      <c r="A11" s="3" t="s">
        <v>407</v>
      </c>
      <c r="B11" s="6" t="n">
        <v>36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8</v>
      </c>
    </row>
    <row r="3" spans="1:2">
      <c r="A3" s="3" t="s">
        <v>409</v>
      </c>
      <c r="B3" s="3" t="s">
        <v>410</v>
      </c>
    </row>
    <row r="4" spans="1:2">
      <c r="A4" s="3" t="s">
        <v>411</v>
      </c>
      <c r="B4" s="3" t="s">
        <v>327</v>
      </c>
    </row>
    <row r="5" spans="1:2">
      <c r="A5" s="3" t="s">
        <v>412</v>
      </c>
      <c r="B5" s="3" t="s">
        <v>413</v>
      </c>
    </row>
    <row r="6" spans="1:2">
      <c r="A6" s="3" t="s">
        <v>414</v>
      </c>
      <c r="B6" s="3" t="s">
        <v>327</v>
      </c>
    </row>
    <row r="7" spans="1:2">
      <c r="A7" s="3" t="s">
        <v>415</v>
      </c>
      <c r="B7" s="3" t="s">
        <v>416</v>
      </c>
    </row>
    <row r="8" spans="1:2">
      <c r="A8" s="3" t="s">
        <v>417</v>
      </c>
      <c r="B8" s="3"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v>
      </c>
      <c r="B1" s="2" t="s">
        <v>1</v>
      </c>
    </row>
    <row r="2" spans="1:4">
      <c r="B2" s="2" t="s">
        <v>28</v>
      </c>
      <c r="C2" s="2" t="s">
        <v>29</v>
      </c>
      <c r="D2" s="2" t="s">
        <v>61</v>
      </c>
    </row>
    <row r="3" spans="1:4">
      <c r="A3" s="5" t="s">
        <v>89</v>
      </c>
    </row>
    <row r="4" spans="1:4">
      <c r="A4" s="3" t="s">
        <v>90</v>
      </c>
      <c r="B4" s="6" t="n">
        <v>-3103321</v>
      </c>
      <c r="C4" s="6" t="n">
        <v>-3919581</v>
      </c>
      <c r="D4" s="6" t="n">
        <v>-3834724</v>
      </c>
    </row>
    <row r="5" spans="1:4">
      <c r="A5" s="3" t="s">
        <v>77</v>
      </c>
      <c r="B5" s="4" t="n">
        <v>-3406368</v>
      </c>
      <c r="C5" s="4" t="n">
        <v>2616297</v>
      </c>
      <c r="D5" s="4" t="n">
        <v>4170306</v>
      </c>
    </row>
    <row r="6" spans="1:4">
      <c r="A6" s="3" t="s">
        <v>78</v>
      </c>
      <c r="B6" s="4" t="n">
        <v>-6509689</v>
      </c>
      <c r="C6" s="4" t="n">
        <v>-1303284</v>
      </c>
      <c r="D6" s="4" t="n">
        <v>335582</v>
      </c>
    </row>
    <row r="7" spans="1:4">
      <c r="A7" s="5" t="s">
        <v>91</v>
      </c>
    </row>
    <row r="8" spans="1:4">
      <c r="A8" s="3" t="s">
        <v>68</v>
      </c>
      <c r="B8" s="4" t="n">
        <v>634692</v>
      </c>
      <c r="C8" s="4" t="n">
        <v>705024</v>
      </c>
      <c r="D8" s="4" t="n">
        <v>723610</v>
      </c>
    </row>
    <row r="9" spans="1:4">
      <c r="A9" s="3" t="s">
        <v>92</v>
      </c>
      <c r="B9" s="4" t="n">
        <v>-22234</v>
      </c>
      <c r="C9" s="4" t="n">
        <v>22234</v>
      </c>
      <c r="D9" s="4" t="n">
        <v>0</v>
      </c>
    </row>
    <row r="10" spans="1:4">
      <c r="A10" s="3" t="s">
        <v>93</v>
      </c>
      <c r="B10" s="4" t="n">
        <v>1581672</v>
      </c>
      <c r="C10" s="4" t="n">
        <v>1757</v>
      </c>
      <c r="D10" s="4" t="n">
        <v>10239</v>
      </c>
    </row>
    <row r="11" spans="1:4">
      <c r="A11" s="3" t="s">
        <v>94</v>
      </c>
      <c r="B11" s="4" t="n">
        <v>0</v>
      </c>
      <c r="C11" s="4" t="n">
        <v>104850</v>
      </c>
      <c r="D11" s="4" t="n">
        <v>48806</v>
      </c>
    </row>
    <row r="12" spans="1:4">
      <c r="A12" s="3" t="s">
        <v>71</v>
      </c>
      <c r="B12" s="4" t="n">
        <v>-13638</v>
      </c>
      <c r="C12" s="4" t="n">
        <v>-81317</v>
      </c>
      <c r="D12" s="4" t="n">
        <v>-196428</v>
      </c>
    </row>
    <row r="13" spans="1:4">
      <c r="A13" s="3" t="s">
        <v>95</v>
      </c>
      <c r="B13" s="4" t="n">
        <v>2480257</v>
      </c>
      <c r="C13" s="4" t="n">
        <v>-436654</v>
      </c>
      <c r="D13" s="4" t="n">
        <v>108964</v>
      </c>
    </row>
    <row r="14" spans="1:4">
      <c r="A14" s="5" t="s">
        <v>96</v>
      </c>
    </row>
    <row r="15" spans="1:4">
      <c r="A15" s="3" t="s">
        <v>97</v>
      </c>
      <c r="B15" s="4" t="n">
        <v>238949</v>
      </c>
      <c r="C15" s="4" t="n">
        <v>-21445</v>
      </c>
      <c r="D15" s="4" t="n">
        <v>196205</v>
      </c>
    </row>
    <row r="16" spans="1:4">
      <c r="A16" s="3" t="s">
        <v>98</v>
      </c>
      <c r="B16" s="4" t="n">
        <v>606928</v>
      </c>
      <c r="C16" s="4" t="n">
        <v>348596</v>
      </c>
      <c r="D16" s="4" t="n">
        <v>-730113</v>
      </c>
    </row>
    <row r="17" spans="1:4">
      <c r="A17" s="3" t="s">
        <v>99</v>
      </c>
      <c r="B17" s="4" t="n">
        <v>260931</v>
      </c>
      <c r="C17" s="4" t="n">
        <v>-127063</v>
      </c>
      <c r="D17" s="4" t="n">
        <v>-115742</v>
      </c>
    </row>
    <row r="18" spans="1:4">
      <c r="A18" s="3" t="s">
        <v>100</v>
      </c>
      <c r="B18" s="4" t="n">
        <v>-609672</v>
      </c>
      <c r="C18" s="4" t="n">
        <v>-46571</v>
      </c>
      <c r="D18" s="4" t="n">
        <v>-400130</v>
      </c>
    </row>
    <row r="19" spans="1:4">
      <c r="A19" s="3" t="s">
        <v>101</v>
      </c>
      <c r="B19" s="4" t="n">
        <v>-1351804</v>
      </c>
      <c r="C19" s="4" t="n">
        <v>-833873</v>
      </c>
      <c r="D19" s="4" t="n">
        <v>-19007</v>
      </c>
    </row>
    <row r="20" spans="1:4">
      <c r="A20" s="5" t="s">
        <v>102</v>
      </c>
    </row>
    <row r="21" spans="1:4">
      <c r="A21" s="3" t="s">
        <v>103</v>
      </c>
      <c r="B21" s="4" t="n">
        <v>-10449</v>
      </c>
      <c r="C21" s="4" t="n">
        <v>-200221</v>
      </c>
      <c r="D21" s="4" t="n">
        <v>-525182</v>
      </c>
    </row>
    <row r="22" spans="1:4">
      <c r="A22" s="3" t="s">
        <v>104</v>
      </c>
      <c r="B22" s="4" t="n">
        <v>-120146</v>
      </c>
      <c r="C22" s="4" t="n">
        <v>-210892</v>
      </c>
      <c r="D22" s="4" t="n">
        <v>0</v>
      </c>
    </row>
    <row r="23" spans="1:4">
      <c r="A23" s="3" t="s">
        <v>105</v>
      </c>
      <c r="B23" s="4" t="n">
        <v>5654397</v>
      </c>
      <c r="C23" s="4" t="n">
        <v>1199</v>
      </c>
      <c r="D23" s="4" t="n">
        <v>26887</v>
      </c>
    </row>
    <row r="24" spans="1:4">
      <c r="A24" s="3" t="s">
        <v>106</v>
      </c>
      <c r="B24" s="4" t="n">
        <v>5523802</v>
      </c>
      <c r="C24" s="4" t="n">
        <v>-409914</v>
      </c>
      <c r="D24" s="4" t="n">
        <v>-498295</v>
      </c>
    </row>
    <row r="25" spans="1:4">
      <c r="A25" s="5" t="s">
        <v>107</v>
      </c>
    </row>
    <row r="26" spans="1:4">
      <c r="A26" s="3" t="s">
        <v>108</v>
      </c>
      <c r="B26" s="4" t="n">
        <v>-139789</v>
      </c>
      <c r="C26" s="4" t="n">
        <v>-176316</v>
      </c>
      <c r="D26" s="4" t="n">
        <v>-175094</v>
      </c>
    </row>
    <row r="27" spans="1:4">
      <c r="A27" s="3" t="s">
        <v>109</v>
      </c>
      <c r="B27" s="4" t="n">
        <v>0</v>
      </c>
      <c r="C27" s="4" t="n">
        <v>0</v>
      </c>
      <c r="D27" s="4" t="n">
        <v>76561</v>
      </c>
    </row>
    <row r="28" spans="1:4">
      <c r="A28" s="3" t="s">
        <v>110</v>
      </c>
      <c r="B28" s="4" t="n">
        <v>0</v>
      </c>
      <c r="C28" s="4" t="n">
        <v>0</v>
      </c>
      <c r="D28" s="4" t="n">
        <v>-75027</v>
      </c>
    </row>
    <row r="29" spans="1:4">
      <c r="A29" s="3" t="s">
        <v>111</v>
      </c>
      <c r="B29" s="4" t="n">
        <v>-139789</v>
      </c>
      <c r="C29" s="4" t="n">
        <v>-176316</v>
      </c>
      <c r="D29" s="4" t="n">
        <v>-173560</v>
      </c>
    </row>
    <row r="30" spans="1:4">
      <c r="A30" s="3" t="s">
        <v>112</v>
      </c>
      <c r="B30" s="4" t="n">
        <v>4032209</v>
      </c>
      <c r="C30" s="4" t="n">
        <v>-1420103</v>
      </c>
      <c r="D30" s="4" t="n">
        <v>-690862</v>
      </c>
    </row>
    <row r="31" spans="1:4">
      <c r="A31" s="3" t="s">
        <v>113</v>
      </c>
      <c r="B31" s="4" t="n">
        <v>282819</v>
      </c>
      <c r="C31" s="4" t="n">
        <v>1702922</v>
      </c>
      <c r="D31" s="4" t="n">
        <v>2393784</v>
      </c>
    </row>
    <row r="32" spans="1:4">
      <c r="A32" s="3" t="s">
        <v>114</v>
      </c>
      <c r="B32" s="4" t="n">
        <v>4315028</v>
      </c>
      <c r="C32" s="4" t="n">
        <v>282819</v>
      </c>
      <c r="D32" s="4" t="n">
        <v>1702922</v>
      </c>
    </row>
    <row r="33" spans="1:4">
      <c r="A33" s="5" t="s">
        <v>115</v>
      </c>
    </row>
    <row r="34" spans="1:4">
      <c r="A34" s="3" t="s">
        <v>116</v>
      </c>
      <c r="B34" s="4" t="n">
        <v>0</v>
      </c>
      <c r="C34" s="4" t="n">
        <v>-4900</v>
      </c>
      <c r="D34" s="4" t="n">
        <v>-11965</v>
      </c>
    </row>
    <row r="35" spans="1:4">
      <c r="A35" s="3" t="s">
        <v>117</v>
      </c>
      <c r="B35" s="4" t="n">
        <v>0</v>
      </c>
      <c r="C35" s="4" t="n">
        <v>85</v>
      </c>
      <c r="D35" s="4" t="n">
        <v>1346</v>
      </c>
    </row>
    <row r="36" spans="1:4">
      <c r="A36" s="3" t="s">
        <v>118</v>
      </c>
      <c r="B36" s="6" t="n">
        <v>0</v>
      </c>
      <c r="C36" s="6" t="n">
        <v>0</v>
      </c>
      <c r="D3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7"/>
  </cols>
  <sheetData>
    <row r="1" spans="1:2">
      <c r="A1" s="1" t="s">
        <v>418</v>
      </c>
      <c r="B1" s="2" t="s">
        <v>1</v>
      </c>
    </row>
    <row r="2" spans="1:2">
      <c r="B2" s="2" t="s">
        <v>292</v>
      </c>
    </row>
    <row r="3" spans="1:2">
      <c r="A3" s="3" t="s">
        <v>419</v>
      </c>
      <c r="B3" s="6" t="n">
        <v>279666</v>
      </c>
    </row>
    <row r="4" spans="1:2">
      <c r="A4" s="3" t="s">
        <v>420</v>
      </c>
      <c r="B4" s="4" t="n">
        <v>304453</v>
      </c>
    </row>
    <row r="5" spans="1:2">
      <c r="A5" s="3" t="s">
        <v>421</v>
      </c>
      <c r="B5" s="4" t="n">
        <v>81436</v>
      </c>
    </row>
    <row r="6" spans="1:2">
      <c r="A6" s="3" t="s">
        <v>422</v>
      </c>
      <c r="B6" s="4" t="n">
        <v>663577</v>
      </c>
    </row>
    <row r="7" spans="1:2">
      <c r="A7" s="3" t="s">
        <v>423</v>
      </c>
      <c r="B7" s="4" t="n">
        <v>361102</v>
      </c>
    </row>
    <row r="8" spans="1:2">
      <c r="A8" s="3" t="s">
        <v>424</v>
      </c>
      <c r="B8" s="6" t="n">
        <v>9680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7"/>
  </cols>
  <sheetData>
    <row r="1" spans="1:2">
      <c r="A1" s="1" t="s">
        <v>425</v>
      </c>
      <c r="B1" s="2" t="s">
        <v>1</v>
      </c>
    </row>
    <row r="2" spans="1:2">
      <c r="B2" s="2" t="s">
        <v>292</v>
      </c>
    </row>
    <row r="3" spans="1:2">
      <c r="A3" s="3" t="s">
        <v>426</v>
      </c>
      <c r="B3" s="6" t="n">
        <v>39870</v>
      </c>
    </row>
    <row r="4" spans="1:2">
      <c r="A4" s="3" t="s">
        <v>427</v>
      </c>
      <c r="B4" s="4" t="n">
        <v>114744</v>
      </c>
    </row>
    <row r="5" spans="1:2">
      <c r="A5" s="3" t="s">
        <v>428</v>
      </c>
      <c r="B5" s="4" t="n">
        <v>100058</v>
      </c>
    </row>
    <row r="6" spans="1:2">
      <c r="A6" s="3" t="s">
        <v>429</v>
      </c>
      <c r="B6" s="4" t="n">
        <v>404767</v>
      </c>
    </row>
    <row r="7" spans="1:2">
      <c r="A7" s="3" t="s">
        <v>430</v>
      </c>
      <c r="B7" s="4" t="n">
        <v>75000</v>
      </c>
    </row>
    <row r="8" spans="1:2">
      <c r="A8" s="3" t="s">
        <v>431</v>
      </c>
      <c r="B8" s="4" t="n">
        <v>45000</v>
      </c>
    </row>
    <row r="9" spans="1:2">
      <c r="A9" s="3" t="s">
        <v>432</v>
      </c>
      <c r="B9" s="4" t="n">
        <v>-428999</v>
      </c>
    </row>
    <row r="10" spans="1:2">
      <c r="A10" s="3" t="s">
        <v>433</v>
      </c>
      <c r="B10" s="4" t="n">
        <v>-149874</v>
      </c>
    </row>
    <row r="11" spans="1:2">
      <c r="A11" s="3" t="s">
        <v>434</v>
      </c>
      <c r="B11" s="4" t="n">
        <v>-30314</v>
      </c>
    </row>
    <row r="12" spans="1:2">
      <c r="A12" s="3" t="s">
        <v>435</v>
      </c>
      <c r="B12" s="4" t="n">
        <v>15638</v>
      </c>
    </row>
    <row r="13" spans="1:2">
      <c r="A13" s="3" t="s">
        <v>436</v>
      </c>
      <c r="B13" s="4" t="n">
        <v>39870</v>
      </c>
    </row>
    <row r="14" spans="1:2">
      <c r="A14" s="3" t="s">
        <v>437</v>
      </c>
      <c r="B14" s="6" t="n">
        <v>1147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438</v>
      </c>
      <c r="B1" s="2" t="s">
        <v>1</v>
      </c>
    </row>
    <row r="2" spans="1:3">
      <c r="B2" s="2" t="s">
        <v>28</v>
      </c>
      <c r="C2" s="2" t="s">
        <v>29</v>
      </c>
    </row>
    <row r="3" spans="1:3">
      <c r="A3" s="3" t="s">
        <v>439</v>
      </c>
      <c r="B3" s="6" t="n">
        <v>379688</v>
      </c>
    </row>
    <row r="4" spans="1:3">
      <c r="A4" s="3" t="s">
        <v>440</v>
      </c>
      <c r="B4" s="4" t="n">
        <v>94431</v>
      </c>
    </row>
    <row r="5" spans="1:3">
      <c r="A5" s="3" t="s">
        <v>441</v>
      </c>
      <c r="B5" s="4" t="n">
        <v>285257</v>
      </c>
    </row>
    <row r="6" spans="1:3">
      <c r="A6" s="3" t="s">
        <v>442</v>
      </c>
      <c r="B6" s="4" t="n">
        <v>0</v>
      </c>
    </row>
    <row r="7" spans="1:3">
      <c r="A7" s="3" t="s">
        <v>443</v>
      </c>
      <c r="B7" s="4" t="n">
        <v>0</v>
      </c>
    </row>
    <row r="8" spans="1:3">
      <c r="A8" s="3" t="s">
        <v>444</v>
      </c>
      <c r="B8" s="4" t="n">
        <v>0</v>
      </c>
    </row>
    <row r="9" spans="1:3">
      <c r="A9" s="3" t="s">
        <v>445</v>
      </c>
      <c r="B9" s="4" t="n">
        <v>61550</v>
      </c>
    </row>
    <row r="10" spans="1:3">
      <c r="A10" s="3" t="s">
        <v>446</v>
      </c>
      <c r="B10" s="4" t="n">
        <v>38251</v>
      </c>
    </row>
    <row r="11" spans="1:3">
      <c r="A11" s="3" t="s">
        <v>447</v>
      </c>
      <c r="B11" s="4" t="n">
        <v>23299</v>
      </c>
    </row>
    <row r="12" spans="1:3">
      <c r="A12" s="3" t="s">
        <v>448</v>
      </c>
      <c r="B12" s="4" t="n">
        <v>0</v>
      </c>
    </row>
    <row r="13" spans="1:3">
      <c r="A13" s="3" t="s">
        <v>449</v>
      </c>
      <c r="B13" s="4" t="n">
        <v>0</v>
      </c>
    </row>
    <row r="14" spans="1:3">
      <c r="A14" s="3" t="s">
        <v>450</v>
      </c>
      <c r="B14" s="4" t="n">
        <v>0</v>
      </c>
    </row>
    <row r="15" spans="1:3">
      <c r="A15" s="3" t="s">
        <v>451</v>
      </c>
      <c r="B15" s="4" t="n">
        <v>0</v>
      </c>
    </row>
    <row r="16" spans="1:3">
      <c r="A16" s="3" t="s">
        <v>452</v>
      </c>
      <c r="B16" s="4" t="n">
        <v>0</v>
      </c>
    </row>
    <row r="17" spans="1:3">
      <c r="A17" s="3" t="s">
        <v>453</v>
      </c>
      <c r="B17" s="4" t="n">
        <v>0</v>
      </c>
    </row>
    <row r="18" spans="1:3">
      <c r="A18" s="3" t="s">
        <v>454</v>
      </c>
      <c r="B18" s="4" t="n">
        <v>500724</v>
      </c>
    </row>
    <row r="19" spans="1:3">
      <c r="A19" s="3" t="s">
        <v>455</v>
      </c>
      <c r="B19" s="4" t="n">
        <v>220510</v>
      </c>
    </row>
    <row r="20" spans="1:3">
      <c r="A20" s="3" t="s">
        <v>456</v>
      </c>
      <c r="B20" s="4" t="n">
        <v>280214</v>
      </c>
    </row>
    <row r="21" spans="1:3">
      <c r="A21" s="3" t="s">
        <v>457</v>
      </c>
      <c r="B21" s="4" t="n">
        <v>212652</v>
      </c>
    </row>
    <row r="22" spans="1:3">
      <c r="A22" s="3" t="s">
        <v>458</v>
      </c>
      <c r="B22" s="4" t="n">
        <v>187768</v>
      </c>
    </row>
    <row r="23" spans="1:3">
      <c r="A23" s="3" t="s">
        <v>459</v>
      </c>
      <c r="B23" s="4" t="n">
        <v>24884</v>
      </c>
    </row>
    <row r="24" spans="1:3">
      <c r="A24" s="3" t="s">
        <v>460</v>
      </c>
      <c r="B24" s="4" t="n">
        <v>1761497</v>
      </c>
    </row>
    <row r="25" spans="1:3">
      <c r="A25" s="3" t="s">
        <v>461</v>
      </c>
      <c r="B25" s="4" t="n">
        <v>1610127</v>
      </c>
    </row>
    <row r="26" spans="1:3">
      <c r="A26" s="3" t="s">
        <v>462</v>
      </c>
      <c r="B26" s="4" t="n">
        <v>151370</v>
      </c>
    </row>
    <row r="27" spans="1:3">
      <c r="A27" s="3" t="s">
        <v>463</v>
      </c>
      <c r="B27" s="4" t="n">
        <v>2916111</v>
      </c>
    </row>
    <row r="28" spans="1:3">
      <c r="A28" s="3" t="s">
        <v>464</v>
      </c>
      <c r="B28" s="4" t="n">
        <v>2151087</v>
      </c>
    </row>
    <row r="29" spans="1:3">
      <c r="A29" s="3" t="s">
        <v>465</v>
      </c>
      <c r="B29" s="6" t="n">
        <v>765024</v>
      </c>
    </row>
    <row r="30" spans="1:3">
      <c r="A30" s="3" t="s">
        <v>439</v>
      </c>
      <c r="C30" s="6" t="n">
        <v>16262932</v>
      </c>
    </row>
    <row r="31" spans="1:3">
      <c r="A31" s="3" t="s">
        <v>440</v>
      </c>
      <c r="C31" s="4" t="n">
        <v>9608770</v>
      </c>
    </row>
    <row r="32" spans="1:3">
      <c r="A32" s="3" t="s">
        <v>441</v>
      </c>
      <c r="C32" s="4" t="n">
        <v>6654162</v>
      </c>
    </row>
    <row r="33" spans="1:3">
      <c r="A33" s="3" t="s">
        <v>442</v>
      </c>
      <c r="C33" s="4" t="n">
        <v>1950446</v>
      </c>
    </row>
    <row r="34" spans="1:3">
      <c r="A34" s="3" t="s">
        <v>443</v>
      </c>
      <c r="C34" s="4" t="n">
        <v>1307391</v>
      </c>
    </row>
    <row r="35" spans="1:3">
      <c r="A35" s="3" t="s">
        <v>444</v>
      </c>
      <c r="C35" s="4" t="n">
        <v>643055</v>
      </c>
    </row>
    <row r="36" spans="1:3">
      <c r="A36" s="3" t="s">
        <v>445</v>
      </c>
      <c r="C36" s="4" t="n">
        <v>286252</v>
      </c>
    </row>
    <row r="37" spans="1:3">
      <c r="A37" s="3" t="s">
        <v>446</v>
      </c>
      <c r="C37" s="4" t="n">
        <v>158665</v>
      </c>
    </row>
    <row r="38" spans="1:3">
      <c r="A38" s="3" t="s">
        <v>447</v>
      </c>
      <c r="C38" s="4" t="n">
        <v>127587</v>
      </c>
    </row>
    <row r="39" spans="1:3">
      <c r="A39" s="3" t="s">
        <v>448</v>
      </c>
      <c r="C39" s="4" t="n">
        <v>433613</v>
      </c>
    </row>
    <row r="40" spans="1:3">
      <c r="A40" s="3" t="s">
        <v>449</v>
      </c>
      <c r="C40" s="4" t="n">
        <v>0</v>
      </c>
    </row>
    <row r="41" spans="1:3">
      <c r="A41" s="3" t="s">
        <v>450</v>
      </c>
      <c r="C41" s="4" t="n">
        <v>433613</v>
      </c>
    </row>
    <row r="42" spans="1:3">
      <c r="A42" s="3" t="s">
        <v>451</v>
      </c>
      <c r="C42" s="4" t="n">
        <v>1861</v>
      </c>
    </row>
    <row r="43" spans="1:3">
      <c r="A43" s="3" t="s">
        <v>452</v>
      </c>
      <c r="C43" s="4" t="n">
        <v>1367</v>
      </c>
    </row>
    <row r="44" spans="1:3">
      <c r="A44" s="3" t="s">
        <v>453</v>
      </c>
      <c r="C44" s="4" t="n">
        <v>494</v>
      </c>
    </row>
    <row r="45" spans="1:3">
      <c r="A45" s="3" t="s">
        <v>454</v>
      </c>
      <c r="C45" s="4" t="n">
        <v>791902</v>
      </c>
    </row>
    <row r="46" spans="1:3">
      <c r="A46" s="3" t="s">
        <v>455</v>
      </c>
      <c r="C46" s="4" t="n">
        <v>349363</v>
      </c>
    </row>
    <row r="47" spans="1:3">
      <c r="A47" s="3" t="s">
        <v>456</v>
      </c>
      <c r="C47" s="4" t="n">
        <v>442539</v>
      </c>
    </row>
    <row r="48" spans="1:3">
      <c r="A48" s="3" t="s">
        <v>457</v>
      </c>
      <c r="C48" s="4" t="n">
        <v>688314</v>
      </c>
    </row>
    <row r="49" spans="1:3">
      <c r="A49" s="3" t="s">
        <v>458</v>
      </c>
      <c r="C49" s="4" t="n">
        <v>613570</v>
      </c>
    </row>
    <row r="50" spans="1:3">
      <c r="A50" s="3" t="s">
        <v>459</v>
      </c>
      <c r="C50" s="4" t="n">
        <v>74744</v>
      </c>
    </row>
    <row r="51" spans="1:3">
      <c r="A51" s="3" t="s">
        <v>460</v>
      </c>
      <c r="C51" s="4" t="n">
        <v>2339906</v>
      </c>
    </row>
    <row r="52" spans="1:3">
      <c r="A52" s="3" t="s">
        <v>461</v>
      </c>
      <c r="C52" s="4" t="n">
        <v>2119341</v>
      </c>
    </row>
    <row r="53" spans="1:3">
      <c r="A53" s="3" t="s">
        <v>462</v>
      </c>
      <c r="C53" s="4" t="n">
        <v>220565</v>
      </c>
    </row>
    <row r="54" spans="1:3">
      <c r="A54" s="3" t="s">
        <v>463</v>
      </c>
      <c r="C54" s="4" t="n">
        <v>22755226</v>
      </c>
    </row>
    <row r="55" spans="1:3">
      <c r="A55" s="3" t="s">
        <v>464</v>
      </c>
      <c r="C55" s="4" t="n">
        <v>14158467</v>
      </c>
    </row>
    <row r="56" spans="1:3">
      <c r="A56" s="3" t="s">
        <v>465</v>
      </c>
      <c r="C56" s="6" t="n">
        <v>85967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7"/>
  </cols>
  <sheetData>
    <row r="1" spans="1:2">
      <c r="A1" s="1" t="s">
        <v>466</v>
      </c>
      <c r="B1" s="2" t="s">
        <v>1</v>
      </c>
    </row>
    <row r="2" spans="1:2">
      <c r="B2" s="2" t="s">
        <v>292</v>
      </c>
    </row>
    <row r="3" spans="1:2">
      <c r="A3" s="3" t="s">
        <v>467</v>
      </c>
      <c r="B3" s="6" t="n">
        <v>3792</v>
      </c>
    </row>
    <row r="4" spans="1:2">
      <c r="A4" s="3" t="s">
        <v>468</v>
      </c>
      <c r="B4" s="4" t="n">
        <v>146918</v>
      </c>
    </row>
    <row r="5" spans="1:2">
      <c r="A5" s="3" t="s">
        <v>469</v>
      </c>
      <c r="B5" s="4" t="n">
        <v>52561</v>
      </c>
    </row>
    <row r="6" spans="1:2">
      <c r="A6" s="3" t="s">
        <v>470</v>
      </c>
      <c r="B6" s="4" t="n">
        <v>84338</v>
      </c>
    </row>
    <row r="7" spans="1:2">
      <c r="A7" s="3" t="s">
        <v>471</v>
      </c>
      <c r="B7" s="4" t="n">
        <v>99362</v>
      </c>
    </row>
    <row r="8" spans="1:2">
      <c r="A8" s="3" t="s">
        <v>472</v>
      </c>
      <c r="B8" s="4" t="n">
        <v>185390</v>
      </c>
    </row>
    <row r="9" spans="1:2">
      <c r="A9" s="3" t="s">
        <v>473</v>
      </c>
      <c r="B9" s="4" t="n">
        <v>155715</v>
      </c>
    </row>
    <row r="10" spans="1:2">
      <c r="A10" s="3" t="s">
        <v>474</v>
      </c>
      <c r="B10" s="4" t="n">
        <v>416646</v>
      </c>
    </row>
    <row r="11" spans="1:2">
      <c r="A11" s="3" t="s">
        <v>475</v>
      </c>
      <c r="B11" s="4" t="n">
        <v>26195</v>
      </c>
    </row>
    <row r="12" spans="1:2">
      <c r="A12" s="3" t="s">
        <v>476</v>
      </c>
      <c r="B12" s="4" t="n">
        <v>51195</v>
      </c>
    </row>
    <row r="13" spans="1:2">
      <c r="A13" s="3" t="s">
        <v>477</v>
      </c>
      <c r="B13" s="4" t="n">
        <v>129520</v>
      </c>
    </row>
    <row r="14" spans="1:2">
      <c r="A14" s="3" t="s">
        <v>478</v>
      </c>
      <c r="B14" s="6" t="n">
        <v>365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9</v>
      </c>
      <c r="B1" s="2" t="s">
        <v>1</v>
      </c>
    </row>
    <row r="2" spans="1:3">
      <c r="B2" s="2" t="s">
        <v>28</v>
      </c>
      <c r="C2" s="2" t="s">
        <v>29</v>
      </c>
    </row>
    <row r="3" spans="1:3">
      <c r="A3" s="3" t="s">
        <v>480</v>
      </c>
      <c r="B3" s="6" t="n">
        <v>331037</v>
      </c>
    </row>
    <row r="4" spans="1:3">
      <c r="A4" s="3" t="s">
        <v>481</v>
      </c>
      <c r="B4" s="4" t="n">
        <v>33848</v>
      </c>
    </row>
    <row r="5" spans="1:3">
      <c r="A5" s="3" t="s">
        <v>482</v>
      </c>
      <c r="B5" s="6" t="n">
        <v>297189</v>
      </c>
    </row>
    <row r="6" spans="1:3">
      <c r="A6" s="3" t="s">
        <v>480</v>
      </c>
      <c r="C6" s="6" t="n">
        <v>210892</v>
      </c>
    </row>
    <row r="7" spans="1:3">
      <c r="A7" s="3" t="s">
        <v>481</v>
      </c>
      <c r="C7" s="4" t="n">
        <v>5272</v>
      </c>
    </row>
    <row r="8" spans="1:3">
      <c r="A8" s="3" t="s">
        <v>482</v>
      </c>
      <c r="C8" s="6" t="n">
        <v>2056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7"/>
  </cols>
  <sheetData>
    <row r="1" spans="1:2">
      <c r="A1" s="1" t="s">
        <v>483</v>
      </c>
      <c r="B1" s="2" t="s">
        <v>1</v>
      </c>
    </row>
    <row r="2" spans="1:2">
      <c r="B2" s="2" t="s">
        <v>292</v>
      </c>
    </row>
    <row r="3" spans="1:2">
      <c r="A3" s="3" t="s">
        <v>484</v>
      </c>
      <c r="B3" s="6" t="n">
        <v>500000000</v>
      </c>
    </row>
    <row r="4" spans="1:2">
      <c r="A4" s="3" t="s">
        <v>485</v>
      </c>
      <c r="B4" s="4" t="n">
        <v>9999900</v>
      </c>
    </row>
    <row r="5" spans="1:2">
      <c r="A5" s="3" t="s">
        <v>486</v>
      </c>
      <c r="B5" s="4" t="n">
        <v>1000000</v>
      </c>
    </row>
    <row r="6" spans="1:2">
      <c r="A6" s="3" t="s">
        <v>487</v>
      </c>
      <c r="B6" s="4" t="n">
        <v>100</v>
      </c>
    </row>
    <row r="7" spans="1:2">
      <c r="A7" s="3" t="s">
        <v>488</v>
      </c>
      <c r="B7" s="4" t="n">
        <v>1000000</v>
      </c>
    </row>
    <row r="8" spans="1:2">
      <c r="A8" s="3" t="s">
        <v>489</v>
      </c>
      <c r="B8" s="4" t="n">
        <v>4000000</v>
      </c>
    </row>
    <row r="9" spans="1:2">
      <c r="A9" s="3" t="s">
        <v>490</v>
      </c>
      <c r="B9" s="4" t="n">
        <v>4000000</v>
      </c>
    </row>
    <row r="10" spans="1:2">
      <c r="A10" s="3" t="s">
        <v>491</v>
      </c>
      <c r="B10" s="6" t="n">
        <v>2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492</v>
      </c>
      <c r="B1" s="2" t="s">
        <v>1</v>
      </c>
    </row>
    <row r="2" spans="1:2">
      <c r="B2" s="2" t="s">
        <v>292</v>
      </c>
    </row>
    <row r="3" spans="1:2">
      <c r="A3" s="3" t="s">
        <v>493</v>
      </c>
      <c r="B3" s="7" t="n">
        <v>2.45</v>
      </c>
    </row>
    <row r="4" spans="1:2">
      <c r="A4" s="3" t="s">
        <v>494</v>
      </c>
      <c r="B4" s="8" t="n">
        <v>2.99</v>
      </c>
    </row>
    <row r="5" spans="1:2">
      <c r="A5" s="3" t="s">
        <v>495</v>
      </c>
      <c r="B5" s="6" t="n">
        <v>637000</v>
      </c>
    </row>
    <row r="6" spans="1:2">
      <c r="A6" s="3" t="s">
        <v>496</v>
      </c>
      <c r="B6" s="8" t="n">
        <v>3.16</v>
      </c>
    </row>
    <row r="7" spans="1:2">
      <c r="A7" s="3" t="s">
        <v>497</v>
      </c>
      <c r="B7" s="8" t="n">
        <v>2.45</v>
      </c>
    </row>
    <row r="8" spans="1:2">
      <c r="A8" s="3" t="s">
        <v>498</v>
      </c>
      <c r="B8" s="6" t="n">
        <v>637000</v>
      </c>
    </row>
    <row r="9" spans="1:2">
      <c r="A9" s="3" t="s">
        <v>499</v>
      </c>
      <c r="B9" s="8" t="n">
        <v>2.45</v>
      </c>
    </row>
    <row r="10" spans="1:2">
      <c r="A10" s="3" t="s">
        <v>500</v>
      </c>
      <c r="B10" s="6" t="n">
        <v>3</v>
      </c>
    </row>
    <row r="11" spans="1:2">
      <c r="A11" s="3" t="s">
        <v>501</v>
      </c>
      <c r="B11" s="8" t="n">
        <v>3.99</v>
      </c>
    </row>
    <row r="12" spans="1:2">
      <c r="A12" s="3" t="s">
        <v>502</v>
      </c>
      <c r="B12" s="6" t="n">
        <v>189000</v>
      </c>
    </row>
    <row r="13" spans="1:2">
      <c r="A13" s="3" t="s">
        <v>503</v>
      </c>
      <c r="B13" s="8" t="n">
        <v>2.62</v>
      </c>
    </row>
    <row r="14" spans="1:2">
      <c r="A14" s="3" t="s">
        <v>504</v>
      </c>
      <c r="B14" s="8" t="n">
        <v>3.26</v>
      </c>
    </row>
    <row r="15" spans="1:2">
      <c r="A15" s="3" t="s">
        <v>505</v>
      </c>
      <c r="B15" s="6" t="n">
        <v>189000</v>
      </c>
    </row>
    <row r="16" spans="1:2">
      <c r="A16" s="3" t="s">
        <v>506</v>
      </c>
      <c r="B16" s="8" t="n">
        <v>3.26</v>
      </c>
    </row>
    <row r="17" spans="1:2">
      <c r="A17" s="3" t="s">
        <v>507</v>
      </c>
      <c r="B17" s="6" t="n">
        <v>4</v>
      </c>
    </row>
    <row r="18" spans="1:2">
      <c r="A18" s="3" t="s">
        <v>508</v>
      </c>
      <c r="B18" s="8" t="n">
        <v>15.75</v>
      </c>
    </row>
    <row r="19" spans="1:2">
      <c r="A19" s="3" t="s">
        <v>509</v>
      </c>
      <c r="B19" s="6" t="n">
        <v>42000</v>
      </c>
    </row>
    <row r="20" spans="1:2">
      <c r="A20" s="3" t="s">
        <v>510</v>
      </c>
      <c r="B20" s="8" t="n">
        <v>0.87</v>
      </c>
    </row>
    <row r="21" spans="1:2">
      <c r="A21" s="3" t="s">
        <v>511</v>
      </c>
      <c r="B21" s="8" t="n">
        <v>8.9</v>
      </c>
    </row>
    <row r="22" spans="1:2">
      <c r="A22" s="3" t="s">
        <v>512</v>
      </c>
      <c r="B22" s="6" t="n">
        <v>42000</v>
      </c>
    </row>
    <row r="23" spans="1:2">
      <c r="A23" s="3" t="s">
        <v>513</v>
      </c>
      <c r="B23" s="8" t="n">
        <v>8.9</v>
      </c>
    </row>
    <row r="24" spans="1:2">
      <c r="A24" s="3" t="s">
        <v>514</v>
      </c>
      <c r="B24" s="6" t="n">
        <v>868000</v>
      </c>
    </row>
    <row r="25" spans="1:2">
      <c r="A25" s="3" t="s">
        <v>515</v>
      </c>
      <c r="B25" s="6" t="n">
        <v>86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7"/>
  </cols>
  <sheetData>
    <row r="1" spans="1:2">
      <c r="A1" s="1" t="s">
        <v>516</v>
      </c>
      <c r="B1" s="2" t="s">
        <v>1</v>
      </c>
    </row>
    <row r="2" spans="1:2">
      <c r="B2" s="2" t="s">
        <v>292</v>
      </c>
    </row>
    <row r="3" spans="1:2">
      <c r="A3" s="3" t="s">
        <v>517</v>
      </c>
      <c r="B3" s="6" t="n">
        <v>923569</v>
      </c>
    </row>
    <row r="4" spans="1:2">
      <c r="A4" s="3" t="s">
        <v>518</v>
      </c>
      <c r="B4" s="8" t="n">
        <v>3.06</v>
      </c>
    </row>
    <row r="5" spans="1:2">
      <c r="A5" s="3" t="s">
        <v>519</v>
      </c>
      <c r="B5" s="6" t="n">
        <v>0</v>
      </c>
    </row>
    <row r="6" spans="1:2">
      <c r="A6" s="3" t="s">
        <v>520</v>
      </c>
      <c r="B6" s="4" t="n">
        <v>0</v>
      </c>
    </row>
    <row r="7" spans="1:2">
      <c r="A7" s="3" t="s">
        <v>521</v>
      </c>
      <c r="B7" s="6" t="n">
        <v>-36249</v>
      </c>
    </row>
    <row r="8" spans="1:2">
      <c r="A8" s="3" t="s">
        <v>522</v>
      </c>
      <c r="B8" s="8" t="n">
        <v>5.12</v>
      </c>
    </row>
    <row r="9" spans="1:2">
      <c r="A9" s="3" t="s">
        <v>523</v>
      </c>
      <c r="B9" s="6" t="n">
        <v>-28553</v>
      </c>
    </row>
    <row r="10" spans="1:2">
      <c r="A10" s="3" t="s">
        <v>524</v>
      </c>
      <c r="B10" s="8" t="n">
        <v>2.52</v>
      </c>
    </row>
    <row r="11" spans="1:2">
      <c r="A11" s="3" t="s">
        <v>525</v>
      </c>
      <c r="B11" s="6" t="n">
        <v>-2000</v>
      </c>
    </row>
    <row r="12" spans="1:2">
      <c r="A12" s="3" t="s">
        <v>526</v>
      </c>
      <c r="B12" s="8" t="n">
        <v>6.2</v>
      </c>
    </row>
    <row r="13" spans="1:2">
      <c r="A13" s="3" t="s">
        <v>527</v>
      </c>
      <c r="B13" s="6" t="n">
        <v>856767</v>
      </c>
    </row>
    <row r="14" spans="1:2">
      <c r="A14" s="3" t="s">
        <v>528</v>
      </c>
      <c r="B14" s="8" t="n">
        <v>2.98</v>
      </c>
    </row>
    <row r="15" spans="1:2">
      <c r="A15" s="3" t="s">
        <v>529</v>
      </c>
      <c r="B15" s="6" t="n">
        <v>25000</v>
      </c>
    </row>
    <row r="16" spans="1:2">
      <c r="A16" s="3" t="s">
        <v>530</v>
      </c>
      <c r="B16" s="8" t="n">
        <v>3.69</v>
      </c>
    </row>
    <row r="17" spans="1:2">
      <c r="A17" s="3" t="s">
        <v>531</v>
      </c>
      <c r="B17" s="6" t="n">
        <v>-1767</v>
      </c>
    </row>
    <row r="18" spans="1:2">
      <c r="A18" s="3" t="s">
        <v>532</v>
      </c>
      <c r="B18" s="8" t="n">
        <v>5.35</v>
      </c>
    </row>
    <row r="19" spans="1:2">
      <c r="A19" s="3" t="s">
        <v>533</v>
      </c>
      <c r="B19" s="6" t="n">
        <v>0</v>
      </c>
    </row>
    <row r="20" spans="1:2">
      <c r="A20" s="3" t="s">
        <v>534</v>
      </c>
      <c r="B20" s="4" t="n">
        <v>0</v>
      </c>
    </row>
    <row r="21" spans="1:2">
      <c r="A21" s="3" t="s">
        <v>535</v>
      </c>
      <c r="B21" s="4" t="n">
        <v>0</v>
      </c>
    </row>
    <row r="22" spans="1:2">
      <c r="A22" s="3" t="s">
        <v>536</v>
      </c>
      <c r="B22" s="4" t="n">
        <v>0</v>
      </c>
    </row>
    <row r="23" spans="1:2">
      <c r="A23" s="3" t="s">
        <v>537</v>
      </c>
      <c r="B23" s="6" t="n">
        <v>880000</v>
      </c>
    </row>
    <row r="24" spans="1:2">
      <c r="A24" s="3" t="s">
        <v>538</v>
      </c>
      <c r="B24" s="8" t="n">
        <v>2.99</v>
      </c>
    </row>
    <row r="25" spans="1:2">
      <c r="A25" s="3" t="s">
        <v>539</v>
      </c>
      <c r="B25" s="6" t="n">
        <v>0</v>
      </c>
    </row>
    <row r="26" spans="1:2">
      <c r="A26" s="3" t="s">
        <v>540</v>
      </c>
      <c r="B26" s="4" t="n">
        <v>0</v>
      </c>
    </row>
    <row r="27" spans="1:2">
      <c r="A27" s="3" t="s">
        <v>541</v>
      </c>
      <c r="B27" s="4" t="n">
        <v>0</v>
      </c>
    </row>
    <row r="28" spans="1:2">
      <c r="A28" s="3" t="s">
        <v>542</v>
      </c>
      <c r="B28" s="4" t="n">
        <v>0</v>
      </c>
    </row>
    <row r="29" spans="1:2">
      <c r="A29" s="3" t="s">
        <v>543</v>
      </c>
      <c r="B29" s="4" t="n">
        <v>0</v>
      </c>
    </row>
    <row r="30" spans="1:2">
      <c r="A30" s="3" t="s">
        <v>544</v>
      </c>
      <c r="B30" s="4" t="n">
        <v>0</v>
      </c>
    </row>
    <row r="31" spans="1:2">
      <c r="A31" s="3" t="s">
        <v>545</v>
      </c>
      <c r="B31" s="6" t="n">
        <v>-12000</v>
      </c>
    </row>
    <row r="32" spans="1:2">
      <c r="A32" s="3" t="s">
        <v>546</v>
      </c>
      <c r="B32" s="8" t="n">
        <v>6.91</v>
      </c>
    </row>
    <row r="33" spans="1:2">
      <c r="A33" s="3" t="s">
        <v>547</v>
      </c>
      <c r="B33" s="6" t="n">
        <v>868000</v>
      </c>
    </row>
    <row r="34" spans="1:2">
      <c r="A34" s="3" t="s">
        <v>548</v>
      </c>
      <c r="B34" s="8" t="n">
        <v>2.94</v>
      </c>
    </row>
    <row r="35" spans="1:2">
      <c r="A35" s="3" t="s">
        <v>549</v>
      </c>
      <c r="B35" s="6" t="n">
        <v>868000</v>
      </c>
    </row>
    <row r="36" spans="1:2">
      <c r="A36" s="3" t="s">
        <v>550</v>
      </c>
      <c r="B36" s="8" t="n">
        <v>2.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551</v>
      </c>
      <c r="B1" s="2" t="s">
        <v>1</v>
      </c>
    </row>
    <row r="2" spans="1:2">
      <c r="B2" s="2" t="s">
        <v>292</v>
      </c>
    </row>
    <row r="3" spans="1:2">
      <c r="A3" s="3" t="s">
        <v>552</v>
      </c>
      <c r="B3" s="6" t="n">
        <v>0</v>
      </c>
    </row>
    <row r="4" spans="1:2">
      <c r="A4" s="3" t="s">
        <v>553</v>
      </c>
      <c r="B4" s="4" t="n">
        <v>0</v>
      </c>
    </row>
    <row r="5" spans="1:2">
      <c r="A5" s="3" t="s">
        <v>554</v>
      </c>
      <c r="B5" s="6" t="n">
        <v>25000</v>
      </c>
    </row>
    <row r="6" spans="1:2">
      <c r="A6" s="3" t="s">
        <v>555</v>
      </c>
      <c r="B6" s="8" t="n">
        <v>3.4</v>
      </c>
    </row>
    <row r="7" spans="1:2">
      <c r="A7" s="3" t="s">
        <v>556</v>
      </c>
      <c r="B7" s="6" t="n">
        <v>0</v>
      </c>
    </row>
    <row r="8" spans="1:2">
      <c r="A8" s="3" t="s">
        <v>557</v>
      </c>
      <c r="B8" s="4" t="n">
        <v>0</v>
      </c>
    </row>
    <row r="9" spans="1:2">
      <c r="A9" s="3" t="s">
        <v>558</v>
      </c>
      <c r="B9" s="4" t="n">
        <v>0</v>
      </c>
    </row>
    <row r="10" spans="1:2">
      <c r="A10" s="3" t="s">
        <v>559</v>
      </c>
      <c r="B10" s="4" t="n">
        <v>0</v>
      </c>
    </row>
    <row r="11" spans="1:2">
      <c r="A11" s="3" t="s">
        <v>560</v>
      </c>
      <c r="B11" s="6" t="n">
        <v>25000</v>
      </c>
    </row>
    <row r="12" spans="1:2">
      <c r="A12" s="3" t="s">
        <v>561</v>
      </c>
      <c r="B12" s="8" t="n">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7"/>
  </cols>
  <sheetData>
    <row r="1" spans="1:2">
      <c r="A1" s="1" t="s">
        <v>562</v>
      </c>
      <c r="B1" s="2" t="s">
        <v>1</v>
      </c>
    </row>
    <row r="2" spans="1:2">
      <c r="B2" s="2" t="s">
        <v>292</v>
      </c>
    </row>
    <row r="3" spans="1:2">
      <c r="A3" s="3" t="s">
        <v>563</v>
      </c>
      <c r="B3" s="6" t="n">
        <v>2820647</v>
      </c>
    </row>
    <row r="4" spans="1:2">
      <c r="A4" s="3" t="s">
        <v>564</v>
      </c>
      <c r="B4" s="4" t="n">
        <v>2880882</v>
      </c>
    </row>
    <row r="5" spans="1:2">
      <c r="A5" s="3" t="s">
        <v>565</v>
      </c>
      <c r="B5" s="4" t="n">
        <v>2922684</v>
      </c>
    </row>
    <row r="6" spans="1:2">
      <c r="A6" s="3" t="s">
        <v>566</v>
      </c>
      <c r="B6" s="4" t="n">
        <v>0</v>
      </c>
    </row>
    <row r="7" spans="1:2">
      <c r="A7" s="3" t="s">
        <v>567</v>
      </c>
      <c r="B7" s="4" t="n">
        <v>0</v>
      </c>
    </row>
    <row r="8" spans="1:2">
      <c r="A8" s="3" t="s">
        <v>568</v>
      </c>
      <c r="B8" s="4" t="n">
        <v>270279</v>
      </c>
    </row>
    <row r="9" spans="1:2">
      <c r="A9" s="3" t="s">
        <v>569</v>
      </c>
      <c r="B9" s="4" t="n">
        <v>2820647</v>
      </c>
    </row>
    <row r="10" spans="1:2">
      <c r="A10" s="3" t="s">
        <v>570</v>
      </c>
      <c r="B10" s="4" t="n">
        <v>2880882</v>
      </c>
    </row>
    <row r="11" spans="1:2">
      <c r="A11" s="3" t="s">
        <v>571</v>
      </c>
      <c r="B11" s="6" t="n">
        <v>31929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22"/>
    <col customWidth="1" max="3" min="3" width="24"/>
    <col customWidth="1" max="4" min="4" width="36"/>
    <col customWidth="1" max="5" min="5" width="14"/>
    <col customWidth="1" max="6" min="6" width="24"/>
    <col customWidth="1" max="7" min="7" width="15"/>
  </cols>
  <sheetData>
    <row r="1" spans="1:7">
      <c r="A1" s="1" t="s">
        <v>119</v>
      </c>
      <c r="B1" s="2" t="s">
        <v>120</v>
      </c>
      <c r="C1" s="2" t="s">
        <v>121</v>
      </c>
      <c r="D1" s="2" t="s">
        <v>122</v>
      </c>
      <c r="E1" s="2" t="s">
        <v>123</v>
      </c>
      <c r="F1" s="2" t="s">
        <v>124</v>
      </c>
      <c r="G1" s="2" t="s">
        <v>125</v>
      </c>
    </row>
    <row r="2" spans="1:7">
      <c r="A2" s="3" t="s">
        <v>126</v>
      </c>
      <c r="B2" s="6" t="n">
        <v>32713370</v>
      </c>
      <c r="D2" s="6" t="n">
        <v>18361758</v>
      </c>
      <c r="E2" s="6" t="n">
        <v>577916</v>
      </c>
      <c r="F2" s="6" t="n">
        <v>-38832843</v>
      </c>
      <c r="G2" s="6" t="n">
        <v>12820201</v>
      </c>
    </row>
    <row r="3" spans="1:7">
      <c r="A3" s="3" t="s">
        <v>127</v>
      </c>
      <c r="B3" s="4" t="n">
        <v>2912997</v>
      </c>
    </row>
    <row r="4" spans="1:7">
      <c r="A4" s="3" t="s">
        <v>128</v>
      </c>
      <c r="F4" s="4" t="n">
        <v>335582</v>
      </c>
      <c r="G4" s="4" t="n">
        <v>335582</v>
      </c>
    </row>
    <row r="5" spans="1:7">
      <c r="A5" s="3" t="s">
        <v>129</v>
      </c>
      <c r="B5" s="6" t="n">
        <v>146199</v>
      </c>
      <c r="D5" s="4" t="n">
        <v>-69638</v>
      </c>
      <c r="G5" s="4" t="n">
        <v>76561</v>
      </c>
    </row>
    <row r="6" spans="1:7">
      <c r="A6" s="3" t="s">
        <v>130</v>
      </c>
      <c r="B6" s="4" t="n">
        <v>28553</v>
      </c>
    </row>
    <row r="7" spans="1:7">
      <c r="A7" s="3" t="s">
        <v>131</v>
      </c>
      <c r="C7" s="6" t="n">
        <v>-458129</v>
      </c>
      <c r="D7" s="4" t="n">
        <v>283035</v>
      </c>
      <c r="G7" s="4" t="n">
        <v>-175094</v>
      </c>
    </row>
    <row r="8" spans="1:7">
      <c r="A8" s="3" t="s">
        <v>132</v>
      </c>
      <c r="B8" s="6" t="n">
        <v>-458129</v>
      </c>
      <c r="C8" s="4" t="n">
        <v>458129</v>
      </c>
    </row>
    <row r="9" spans="1:7">
      <c r="A9" s="3" t="s">
        <v>133</v>
      </c>
      <c r="B9" s="4" t="n">
        <v>-41008</v>
      </c>
    </row>
    <row r="10" spans="1:7">
      <c r="A10" s="3" t="s">
        <v>134</v>
      </c>
      <c r="D10" s="4" t="n">
        <v>16236</v>
      </c>
      <c r="G10" s="4" t="n">
        <v>16236</v>
      </c>
    </row>
    <row r="11" spans="1:7">
      <c r="A11" s="3" t="s">
        <v>135</v>
      </c>
      <c r="B11" s="6" t="n">
        <v>32401440</v>
      </c>
      <c r="D11" s="4" t="n">
        <v>18591391</v>
      </c>
      <c r="E11" s="4" t="n">
        <v>577916</v>
      </c>
      <c r="F11" s="4" t="n">
        <v>-38497261</v>
      </c>
      <c r="G11" s="4" t="n">
        <v>13073486</v>
      </c>
    </row>
    <row r="12" spans="1:7">
      <c r="A12" s="3" t="s">
        <v>136</v>
      </c>
      <c r="B12" s="4" t="n">
        <v>2900542</v>
      </c>
    </row>
    <row r="13" spans="1:7">
      <c r="A13" s="3" t="s">
        <v>128</v>
      </c>
      <c r="F13" s="4" t="n">
        <v>-1303284</v>
      </c>
      <c r="G13" s="4" t="n">
        <v>-1303284</v>
      </c>
    </row>
    <row r="14" spans="1:7">
      <c r="A14" s="3" t="s">
        <v>131</v>
      </c>
      <c r="C14" s="4" t="n">
        <v>-454708</v>
      </c>
      <c r="D14" s="4" t="n">
        <v>278392</v>
      </c>
      <c r="G14" s="4" t="n">
        <v>-176316</v>
      </c>
    </row>
    <row r="15" spans="1:7">
      <c r="A15" s="3" t="s">
        <v>132</v>
      </c>
      <c r="B15" s="6" t="n">
        <v>-454708</v>
      </c>
      <c r="C15" s="4" t="n">
        <v>454708</v>
      </c>
    </row>
    <row r="16" spans="1:7">
      <c r="A16" s="3" t="s">
        <v>133</v>
      </c>
      <c r="B16" s="4" t="n">
        <v>-40705</v>
      </c>
    </row>
    <row r="17" spans="1:7">
      <c r="A17" s="3" t="s">
        <v>134</v>
      </c>
      <c r="D17" s="4" t="n">
        <v>83880</v>
      </c>
      <c r="G17" s="4" t="n">
        <v>83880</v>
      </c>
    </row>
    <row r="18" spans="1:7">
      <c r="A18" s="3" t="s">
        <v>137</v>
      </c>
      <c r="B18" s="6" t="n">
        <v>31946732</v>
      </c>
      <c r="D18" s="4" t="n">
        <v>18953663</v>
      </c>
      <c r="E18" s="4" t="n">
        <v>577916</v>
      </c>
      <c r="F18" s="4" t="n">
        <v>-39800545</v>
      </c>
      <c r="G18" s="4" t="n">
        <v>11677766</v>
      </c>
    </row>
    <row r="19" spans="1:7">
      <c r="A19" s="3" t="s">
        <v>138</v>
      </c>
      <c r="B19" s="4" t="n">
        <v>2859837</v>
      </c>
    </row>
    <row r="20" spans="1:7">
      <c r="A20" s="3" t="s">
        <v>128</v>
      </c>
      <c r="F20" s="4" t="n">
        <v>-6509689</v>
      </c>
      <c r="G20" s="4" t="n">
        <v>-6509689</v>
      </c>
    </row>
    <row r="21" spans="1:7">
      <c r="A21" s="3" t="s">
        <v>131</v>
      </c>
      <c r="C21" s="4" t="n">
        <v>-641485</v>
      </c>
      <c r="D21" s="4" t="n">
        <v>501696</v>
      </c>
      <c r="G21" s="4" t="n">
        <v>-139789</v>
      </c>
    </row>
    <row r="22" spans="1:7">
      <c r="A22" s="3" t="s">
        <v>132</v>
      </c>
      <c r="B22" s="6" t="n">
        <v>-641485</v>
      </c>
      <c r="C22" s="6" t="n">
        <v>641485</v>
      </c>
    </row>
    <row r="23" spans="1:7">
      <c r="A23" s="3" t="s">
        <v>133</v>
      </c>
      <c r="B23" s="4" t="n">
        <v>-57425</v>
      </c>
    </row>
    <row r="24" spans="1:7">
      <c r="A24" s="3" t="s">
        <v>139</v>
      </c>
      <c r="B24" s="6" t="n">
        <v>31305247</v>
      </c>
      <c r="D24" s="6" t="n">
        <v>19455359</v>
      </c>
      <c r="E24" s="6" t="n">
        <v>577916</v>
      </c>
      <c r="F24" s="6" t="n">
        <v>-46310234</v>
      </c>
      <c r="G24" s="6" t="n">
        <v>5028288</v>
      </c>
    </row>
    <row r="25" spans="1:7">
      <c r="A25" s="3" t="s">
        <v>140</v>
      </c>
      <c r="B25" s="4" t="n">
        <v>2802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17"/>
  </cols>
  <sheetData>
    <row r="1" spans="1:2">
      <c r="A1" s="1" t="s">
        <v>572</v>
      </c>
      <c r="B1" s="2" t="s">
        <v>1</v>
      </c>
    </row>
    <row r="2" spans="1:2">
      <c r="B2" s="2" t="s">
        <v>292</v>
      </c>
    </row>
    <row r="3" spans="1:2">
      <c r="A3" s="3" t="s">
        <v>573</v>
      </c>
      <c r="B3" s="6" t="n">
        <v>-3103321</v>
      </c>
    </row>
    <row r="4" spans="1:2">
      <c r="A4" s="3" t="s">
        <v>574</v>
      </c>
      <c r="B4" s="4" t="n">
        <v>-3919581</v>
      </c>
    </row>
    <row r="5" spans="1:2">
      <c r="A5" s="3" t="s">
        <v>575</v>
      </c>
      <c r="B5" s="4" t="n">
        <v>-3834724</v>
      </c>
    </row>
    <row r="6" spans="1:2">
      <c r="A6" s="3" t="s">
        <v>576</v>
      </c>
      <c r="B6" s="4" t="n">
        <v>-3406368</v>
      </c>
    </row>
    <row r="7" spans="1:2">
      <c r="A7" s="3" t="s">
        <v>577</v>
      </c>
      <c r="B7" s="4" t="n">
        <v>2616297</v>
      </c>
    </row>
    <row r="8" spans="1:2">
      <c r="A8" s="3" t="s">
        <v>578</v>
      </c>
      <c r="B8" s="4" t="n">
        <v>4170306</v>
      </c>
    </row>
    <row r="9" spans="1:2">
      <c r="A9" s="3" t="s">
        <v>579</v>
      </c>
      <c r="B9" s="4" t="n">
        <v>-6509689</v>
      </c>
    </row>
    <row r="10" spans="1:2">
      <c r="A10" s="3" t="s">
        <v>580</v>
      </c>
      <c r="B10" s="4" t="n">
        <v>-1303284</v>
      </c>
    </row>
    <row r="11" spans="1:2">
      <c r="A11" s="3" t="s">
        <v>581</v>
      </c>
      <c r="B11" s="4" t="n">
        <v>335582</v>
      </c>
    </row>
    <row r="12" spans="1:2">
      <c r="A12" s="3" t="s">
        <v>582</v>
      </c>
      <c r="B12" s="4" t="n">
        <v>0</v>
      </c>
    </row>
    <row r="13" spans="1:2">
      <c r="A13" s="3" t="s">
        <v>583</v>
      </c>
      <c r="B13" s="4" t="n">
        <v>0</v>
      </c>
    </row>
    <row r="14" spans="1:2">
      <c r="A14" s="3" t="s">
        <v>584</v>
      </c>
      <c r="B14" s="4" t="n">
        <v>-196428</v>
      </c>
    </row>
    <row r="15" spans="1:2">
      <c r="A15" s="3" t="s">
        <v>585</v>
      </c>
      <c r="B15" s="4" t="n">
        <v>-6509689</v>
      </c>
    </row>
    <row r="16" spans="1:2">
      <c r="A16" s="3" t="s">
        <v>586</v>
      </c>
      <c r="B16" s="4" t="n">
        <v>-1303284</v>
      </c>
    </row>
    <row r="17" spans="1:2">
      <c r="A17" s="3" t="s">
        <v>587</v>
      </c>
      <c r="B17" s="6" t="n">
        <v>139154</v>
      </c>
    </row>
    <row r="18" spans="1:2">
      <c r="A18" s="3" t="s">
        <v>588</v>
      </c>
      <c r="B18" s="8" t="n">
        <v>-1.1</v>
      </c>
    </row>
    <row r="19" spans="1:2">
      <c r="A19" s="3" t="s">
        <v>589</v>
      </c>
      <c r="B19" s="8" t="n">
        <v>-1.36</v>
      </c>
    </row>
    <row r="20" spans="1:2">
      <c r="A20" s="3" t="s">
        <v>590</v>
      </c>
      <c r="B20" s="8" t="n">
        <v>-1.31</v>
      </c>
    </row>
    <row r="21" spans="1:2">
      <c r="A21" s="3" t="s">
        <v>591</v>
      </c>
      <c r="B21" s="8" t="n">
        <v>-1.21</v>
      </c>
    </row>
    <row r="22" spans="1:2">
      <c r="A22" s="3" t="s">
        <v>592</v>
      </c>
      <c r="B22" s="8" t="n">
        <v>0.91</v>
      </c>
    </row>
    <row r="23" spans="1:2">
      <c r="A23" s="3" t="s">
        <v>593</v>
      </c>
      <c r="B23" s="8" t="n">
        <v>1.42</v>
      </c>
    </row>
    <row r="24" spans="1:2">
      <c r="A24" s="3" t="s">
        <v>594</v>
      </c>
      <c r="B24" s="8" t="n">
        <v>-2.31</v>
      </c>
    </row>
    <row r="25" spans="1:2">
      <c r="A25" s="3" t="s">
        <v>595</v>
      </c>
      <c r="B25" s="8" t="n">
        <v>-0.45</v>
      </c>
    </row>
    <row r="26" spans="1:2">
      <c r="A26" s="3" t="s">
        <v>596</v>
      </c>
      <c r="B26" s="8" t="n">
        <v>0.11</v>
      </c>
    </row>
    <row r="27" spans="1:2">
      <c r="A27" s="3" t="s">
        <v>597</v>
      </c>
      <c r="B27" s="8" t="n">
        <v>-1.1</v>
      </c>
    </row>
    <row r="28" spans="1:2">
      <c r="A28" s="3" t="s">
        <v>598</v>
      </c>
      <c r="B28" s="8" t="n">
        <v>-1.36</v>
      </c>
    </row>
    <row r="29" spans="1:2">
      <c r="A29" s="3" t="s">
        <v>599</v>
      </c>
      <c r="B29" s="8" t="n">
        <v>-1.26</v>
      </c>
    </row>
    <row r="30" spans="1:2">
      <c r="A30" s="3" t="s">
        <v>600</v>
      </c>
      <c r="B30" s="8" t="n">
        <v>-1.21</v>
      </c>
    </row>
    <row r="31" spans="1:2">
      <c r="A31" s="3" t="s">
        <v>601</v>
      </c>
      <c r="B31" s="8" t="n">
        <v>0.91</v>
      </c>
    </row>
    <row r="32" spans="1:2">
      <c r="A32" s="3" t="s">
        <v>602</v>
      </c>
      <c r="B32" s="8" t="n">
        <v>1.3</v>
      </c>
    </row>
    <row r="33" spans="1:2">
      <c r="A33" s="3" t="s">
        <v>603</v>
      </c>
      <c r="B33" s="8" t="n">
        <v>-2.31</v>
      </c>
    </row>
    <row r="34" spans="1:2">
      <c r="A34" s="3" t="s">
        <v>604</v>
      </c>
      <c r="B34" s="8" t="n">
        <v>-0.45</v>
      </c>
    </row>
    <row r="35" spans="1:2">
      <c r="A35" s="3" t="s">
        <v>605</v>
      </c>
      <c r="B35" s="8" t="n">
        <v>0.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606</v>
      </c>
      <c r="B1" s="2" t="s">
        <v>1</v>
      </c>
    </row>
    <row r="2" spans="1:2">
      <c r="B2" s="2" t="s">
        <v>292</v>
      </c>
    </row>
    <row r="3" spans="1:2">
      <c r="A3" s="3" t="s">
        <v>607</v>
      </c>
      <c r="B3" s="6" t="n">
        <v>0</v>
      </c>
    </row>
    <row r="4" spans="1:2">
      <c r="A4" s="3" t="s">
        <v>608</v>
      </c>
      <c r="B4" s="3" t="s">
        <v>609</v>
      </c>
    </row>
    <row r="5" spans="1:2">
      <c r="A5" s="3" t="s">
        <v>610</v>
      </c>
      <c r="B5" s="6" t="n">
        <v>0</v>
      </c>
    </row>
    <row r="6" spans="1:2">
      <c r="A6" s="3" t="s">
        <v>611</v>
      </c>
      <c r="B6" s="3" t="s">
        <v>612</v>
      </c>
    </row>
    <row r="7" spans="1:2">
      <c r="A7" s="3" t="s">
        <v>613</v>
      </c>
      <c r="B7" s="3" t="s">
        <v>612</v>
      </c>
    </row>
    <row r="8" spans="1:2">
      <c r="A8" s="3" t="s">
        <v>614</v>
      </c>
      <c r="B8" s="3" t="s">
        <v>612</v>
      </c>
    </row>
    <row r="9" spans="1:2">
      <c r="A9" s="3" t="s">
        <v>615</v>
      </c>
      <c r="B9" s="6" t="n">
        <v>0</v>
      </c>
    </row>
    <row r="10" spans="1:2">
      <c r="A10" s="3" t="s">
        <v>616</v>
      </c>
      <c r="B10" s="3" t="s">
        <v>617</v>
      </c>
    </row>
    <row r="11" spans="1:2">
      <c r="A11" s="3" t="s">
        <v>618</v>
      </c>
      <c r="B11" s="6" t="n">
        <v>0</v>
      </c>
    </row>
    <row r="12" spans="1:2">
      <c r="A12" s="3" t="s">
        <v>619</v>
      </c>
      <c r="B12" s="4" t="n">
        <v>0</v>
      </c>
    </row>
    <row r="13" spans="1:2">
      <c r="A13" s="3" t="s">
        <v>620</v>
      </c>
      <c r="B13" s="4" t="n">
        <v>120</v>
      </c>
    </row>
    <row r="14" spans="1:2">
      <c r="A14" s="3" t="s">
        <v>621</v>
      </c>
      <c r="B1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7"/>
  </cols>
  <sheetData>
    <row r="1" spans="1:2">
      <c r="A1" s="1" t="s">
        <v>622</v>
      </c>
      <c r="B1" s="2" t="s">
        <v>1</v>
      </c>
    </row>
    <row r="2" spans="1:2">
      <c r="B2" s="2" t="s">
        <v>292</v>
      </c>
    </row>
    <row r="3" spans="1:2">
      <c r="A3" s="3" t="s">
        <v>623</v>
      </c>
      <c r="B3" s="6" t="n">
        <v>59990</v>
      </c>
    </row>
    <row r="4" spans="1:2">
      <c r="A4" s="3" t="s">
        <v>624</v>
      </c>
      <c r="B4" s="4" t="n">
        <v>120337</v>
      </c>
    </row>
    <row r="5" spans="1:2">
      <c r="A5" s="3" t="s">
        <v>625</v>
      </c>
      <c r="B5" s="4" t="n">
        <v>284195</v>
      </c>
    </row>
    <row r="6" spans="1:2">
      <c r="A6" s="3" t="s">
        <v>626</v>
      </c>
      <c r="B6" s="4" t="n">
        <v>0</v>
      </c>
    </row>
    <row r="7" spans="1:2">
      <c r="A7" s="3" t="s">
        <v>627</v>
      </c>
      <c r="B7" s="4" t="n">
        <v>0</v>
      </c>
    </row>
    <row r="8" spans="1:2">
      <c r="A8" s="3" t="s">
        <v>628</v>
      </c>
      <c r="B8" s="4" t="n">
        <v>32570</v>
      </c>
    </row>
    <row r="9" spans="1:2">
      <c r="A9" s="3" t="s">
        <v>629</v>
      </c>
      <c r="B9" s="4" t="n">
        <v>0</v>
      </c>
    </row>
    <row r="10" spans="1:2">
      <c r="A10" s="3" t="s">
        <v>630</v>
      </c>
      <c r="B10" s="4" t="n">
        <v>20970</v>
      </c>
    </row>
    <row r="11" spans="1:2">
      <c r="A11" s="3" t="s">
        <v>631</v>
      </c>
      <c r="B11" s="4" t="n">
        <v>0</v>
      </c>
    </row>
    <row r="12" spans="1:2">
      <c r="A12" s="3" t="s">
        <v>632</v>
      </c>
      <c r="B12" s="4" t="n">
        <v>-13638</v>
      </c>
    </row>
    <row r="13" spans="1:2">
      <c r="A13" s="3" t="s">
        <v>633</v>
      </c>
      <c r="B13" s="4" t="n">
        <v>-81317</v>
      </c>
    </row>
    <row r="14" spans="1:2">
      <c r="A14" s="3" t="s">
        <v>634</v>
      </c>
      <c r="B14" s="4" t="n">
        <v>-196428</v>
      </c>
    </row>
    <row r="15" spans="1:2">
      <c r="A15" s="3" t="s">
        <v>635</v>
      </c>
      <c r="B15" s="4" t="n">
        <v>46352</v>
      </c>
    </row>
    <row r="16" spans="1:2">
      <c r="A16" s="3" t="s">
        <v>636</v>
      </c>
      <c r="B16" s="4" t="n">
        <v>59990</v>
      </c>
    </row>
    <row r="17" spans="1:2">
      <c r="A17" s="3" t="s">
        <v>637</v>
      </c>
      <c r="B17" s="6" t="n">
        <v>120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7"/>
  </cols>
  <sheetData>
    <row r="1" spans="1:2">
      <c r="A1" s="1" t="s">
        <v>638</v>
      </c>
      <c r="B1" s="2" t="s">
        <v>1</v>
      </c>
    </row>
    <row r="2" spans="1:2">
      <c r="B2" s="2" t="s">
        <v>292</v>
      </c>
    </row>
    <row r="3" spans="1:2">
      <c r="A3" s="3" t="s">
        <v>639</v>
      </c>
      <c r="B3" s="6" t="n">
        <v>-3103321</v>
      </c>
    </row>
    <row r="4" spans="1:2">
      <c r="A4" s="3" t="s">
        <v>640</v>
      </c>
      <c r="B4" s="4" t="n">
        <v>-3919581</v>
      </c>
    </row>
    <row r="5" spans="1:2">
      <c r="A5" s="3" t="s">
        <v>641</v>
      </c>
      <c r="B5" s="4" t="n">
        <v>-3834724</v>
      </c>
    </row>
    <row r="6" spans="1:2">
      <c r="A6" s="3" t="s">
        <v>642</v>
      </c>
      <c r="B6" s="4" t="n">
        <v>-926111</v>
      </c>
    </row>
    <row r="7" spans="1:2">
      <c r="A7" s="3" t="s">
        <v>643</v>
      </c>
      <c r="B7" s="4" t="n">
        <v>2179643</v>
      </c>
    </row>
    <row r="8" spans="1:2">
      <c r="A8" s="3" t="s">
        <v>644</v>
      </c>
      <c r="B8" s="4" t="n">
        <v>3373649</v>
      </c>
    </row>
    <row r="9" spans="1:2">
      <c r="A9" s="3" t="s">
        <v>645</v>
      </c>
      <c r="B9" s="4" t="n">
        <v>-4029432</v>
      </c>
    </row>
    <row r="10" spans="1:2">
      <c r="A10" s="3" t="s">
        <v>646</v>
      </c>
      <c r="B10" s="4" t="n">
        <v>-1739938</v>
      </c>
    </row>
    <row r="11" spans="1:2">
      <c r="A11" s="3" t="s">
        <v>647</v>
      </c>
      <c r="B11" s="4" t="n">
        <v>461075</v>
      </c>
    </row>
    <row r="12" spans="1:2">
      <c r="A12" s="3" t="s">
        <v>648</v>
      </c>
      <c r="B12" s="4" t="n">
        <v>0</v>
      </c>
    </row>
    <row r="13" spans="1:2">
      <c r="A13" s="3" t="s">
        <v>649</v>
      </c>
      <c r="B13" s="4" t="n">
        <v>0</v>
      </c>
    </row>
    <row r="14" spans="1:2">
      <c r="A14" s="3" t="s">
        <v>650</v>
      </c>
      <c r="B14" s="4" t="n">
        <v>-16528</v>
      </c>
    </row>
    <row r="15" spans="1:2">
      <c r="A15" s="3" t="s">
        <v>651</v>
      </c>
      <c r="B15" s="4" t="n">
        <v>-4029432</v>
      </c>
    </row>
    <row r="16" spans="1:2">
      <c r="A16" s="3" t="s">
        <v>652</v>
      </c>
      <c r="B16" s="4" t="n">
        <v>-1739938</v>
      </c>
    </row>
    <row r="17" spans="1:2">
      <c r="A17" s="3" t="s">
        <v>653</v>
      </c>
      <c r="B17" s="4" t="n">
        <v>444547</v>
      </c>
    </row>
    <row r="18" spans="1:2">
      <c r="A18" s="3" t="s">
        <v>654</v>
      </c>
      <c r="B18" s="4" t="n">
        <v>0</v>
      </c>
    </row>
    <row r="19" spans="1:2">
      <c r="A19" s="3" t="s">
        <v>655</v>
      </c>
      <c r="B19" s="4" t="n">
        <v>0</v>
      </c>
    </row>
    <row r="20" spans="1:2">
      <c r="A20" s="3" t="s">
        <v>656</v>
      </c>
      <c r="B20" s="4" t="n">
        <v>0</v>
      </c>
    </row>
    <row r="21" spans="1:2">
      <c r="A21" s="3" t="s">
        <v>657</v>
      </c>
      <c r="B21" s="4" t="n">
        <v>2480257</v>
      </c>
    </row>
    <row r="22" spans="1:2">
      <c r="A22" s="3" t="s">
        <v>658</v>
      </c>
      <c r="B22" s="4" t="n">
        <v>-436654</v>
      </c>
    </row>
    <row r="23" spans="1:2">
      <c r="A23" s="3" t="s">
        <v>659</v>
      </c>
      <c r="B23" s="4" t="n">
        <v>108965</v>
      </c>
    </row>
    <row r="24" spans="1:2">
      <c r="A24" s="3" t="s">
        <v>660</v>
      </c>
      <c r="B24" s="4" t="n">
        <v>0</v>
      </c>
    </row>
    <row r="25" spans="1:2">
      <c r="A25" s="3" t="s">
        <v>661</v>
      </c>
      <c r="B25" s="4" t="n">
        <v>0</v>
      </c>
    </row>
    <row r="26" spans="1:2">
      <c r="A26" s="3" t="s">
        <v>662</v>
      </c>
      <c r="B26" s="4" t="n">
        <v>0</v>
      </c>
    </row>
    <row r="27" spans="1:2">
      <c r="A27" s="3" t="s">
        <v>663</v>
      </c>
      <c r="B27" s="4" t="n">
        <v>2480257</v>
      </c>
    </row>
    <row r="28" spans="1:2">
      <c r="A28" s="3" t="s">
        <v>664</v>
      </c>
      <c r="B28" s="4" t="n">
        <v>-436654</v>
      </c>
    </row>
    <row r="29" spans="1:2">
      <c r="A29" s="3" t="s">
        <v>665</v>
      </c>
      <c r="B29" s="6" t="n">
        <v>1089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7"/>
  </cols>
  <sheetData>
    <row r="1" spans="1:2">
      <c r="A1" s="1" t="s">
        <v>666</v>
      </c>
      <c r="B1" s="2" t="s">
        <v>1</v>
      </c>
    </row>
    <row r="2" spans="1:2">
      <c r="B2" s="2" t="s">
        <v>292</v>
      </c>
    </row>
    <row r="3" spans="1:2">
      <c r="A3" s="3" t="s">
        <v>667</v>
      </c>
      <c r="B3" s="6" t="n">
        <v>-1047652</v>
      </c>
    </row>
    <row r="4" spans="1:2">
      <c r="A4" s="3" t="s">
        <v>668</v>
      </c>
      <c r="B4" s="4" t="n">
        <v>-452384</v>
      </c>
    </row>
    <row r="5" spans="1:2">
      <c r="A5" s="3" t="s">
        <v>669</v>
      </c>
      <c r="B5" s="4" t="n">
        <v>115582</v>
      </c>
    </row>
    <row r="6" spans="1:2">
      <c r="A6" s="3" t="s">
        <v>670</v>
      </c>
      <c r="B6" s="4" t="n">
        <v>0</v>
      </c>
    </row>
    <row r="7" spans="1:2">
      <c r="A7" s="3" t="s">
        <v>671</v>
      </c>
      <c r="B7" s="4" t="n">
        <v>0</v>
      </c>
    </row>
    <row r="8" spans="1:2">
      <c r="A8" s="3" t="s">
        <v>672</v>
      </c>
      <c r="B8" s="4" t="n">
        <v>-4297</v>
      </c>
    </row>
    <row r="9" spans="1:2">
      <c r="A9" s="3" t="s">
        <v>673</v>
      </c>
      <c r="B9" s="4" t="n">
        <v>0</v>
      </c>
    </row>
    <row r="10" spans="1:2">
      <c r="A10" s="3" t="s">
        <v>674</v>
      </c>
      <c r="B10" s="4" t="n">
        <v>-704281</v>
      </c>
    </row>
    <row r="11" spans="1:2">
      <c r="A11" s="3" t="s">
        <v>675</v>
      </c>
      <c r="B11" s="4" t="n">
        <v>-174257</v>
      </c>
    </row>
    <row r="12" spans="1:2">
      <c r="A12" s="3" t="s">
        <v>676</v>
      </c>
      <c r="B12" s="4" t="n">
        <v>-55681</v>
      </c>
    </row>
    <row r="13" spans="1:2">
      <c r="A13" s="3" t="s">
        <v>677</v>
      </c>
      <c r="B13" s="4" t="n">
        <v>7352</v>
      </c>
    </row>
    <row r="14" spans="1:2">
      <c r="A14" s="3" t="s">
        <v>678</v>
      </c>
      <c r="B14" s="4" t="n">
        <v>-37861</v>
      </c>
    </row>
    <row r="15" spans="1:2">
      <c r="A15" s="3" t="s">
        <v>679</v>
      </c>
      <c r="B15" s="4" t="n">
        <v>0</v>
      </c>
    </row>
    <row r="16" spans="1:2">
      <c r="A16" s="3" t="s">
        <v>680</v>
      </c>
      <c r="B16" s="4" t="n">
        <v>0</v>
      </c>
    </row>
    <row r="17" spans="1:2">
      <c r="A17" s="3" t="s">
        <v>681</v>
      </c>
      <c r="B17" s="4" t="n">
        <v>42380</v>
      </c>
    </row>
    <row r="18" spans="1:2">
      <c r="A18" s="3" t="s">
        <v>682</v>
      </c>
      <c r="B18" s="4" t="n">
        <v>3583590</v>
      </c>
    </row>
    <row r="19" spans="1:2">
      <c r="A19" s="3" t="s">
        <v>683</v>
      </c>
      <c r="B19" s="4" t="n">
        <v>712659</v>
      </c>
    </row>
    <row r="20" spans="1:2">
      <c r="A20" s="3" t="s">
        <v>684</v>
      </c>
      <c r="B20" s="4" t="n">
        <v>167418</v>
      </c>
    </row>
    <row r="21" spans="1:2">
      <c r="A21" s="3" t="s">
        <v>685</v>
      </c>
      <c r="B21" s="4" t="n">
        <v>2480257</v>
      </c>
    </row>
    <row r="22" spans="1:2">
      <c r="A22" s="3" t="s">
        <v>686</v>
      </c>
      <c r="B22" s="4" t="n">
        <v>-436654</v>
      </c>
    </row>
    <row r="23" spans="1:2">
      <c r="A23" s="3" t="s">
        <v>687</v>
      </c>
      <c r="B23" s="6" t="n">
        <v>1089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17"/>
  </cols>
  <sheetData>
    <row r="1" spans="1:2">
      <c r="A1" s="1" t="s">
        <v>688</v>
      </c>
      <c r="B1" s="2" t="s">
        <v>1</v>
      </c>
    </row>
    <row r="2" spans="1:2">
      <c r="B2" s="2" t="s">
        <v>292</v>
      </c>
    </row>
    <row r="3" spans="1:2">
      <c r="A3" s="3" t="s">
        <v>689</v>
      </c>
      <c r="B3" s="6" t="n">
        <v>6589096</v>
      </c>
    </row>
    <row r="4" spans="1:2">
      <c r="A4" s="3" t="s">
        <v>690</v>
      </c>
      <c r="B4" s="4" t="n">
        <v>6127452</v>
      </c>
    </row>
    <row r="5" spans="1:2">
      <c r="A5" s="3" t="s">
        <v>691</v>
      </c>
      <c r="B5" s="4" t="n">
        <v>1451069</v>
      </c>
    </row>
    <row r="6" spans="1:2">
      <c r="A6" s="3" t="s">
        <v>692</v>
      </c>
      <c r="B6" s="4" t="n">
        <v>809380</v>
      </c>
    </row>
    <row r="7" spans="1:2">
      <c r="A7" s="3" t="s">
        <v>693</v>
      </c>
      <c r="B7" s="4" t="n">
        <v>112245</v>
      </c>
    </row>
    <row r="8" spans="1:2">
      <c r="A8" s="3" t="s">
        <v>694</v>
      </c>
      <c r="B8" s="4" t="n">
        <v>112245</v>
      </c>
    </row>
    <row r="9" spans="1:2">
      <c r="A9" s="3" t="s">
        <v>695</v>
      </c>
      <c r="B9" s="4" t="n">
        <v>0</v>
      </c>
    </row>
    <row r="10" spans="1:2">
      <c r="A10" s="3" t="s">
        <v>696</v>
      </c>
      <c r="B10" s="4" t="n">
        <v>0</v>
      </c>
    </row>
    <row r="11" spans="1:2">
      <c r="A11" s="3" t="s">
        <v>697</v>
      </c>
      <c r="B11" s="4" t="n">
        <v>8152410</v>
      </c>
    </row>
    <row r="12" spans="1:2">
      <c r="A12" s="3" t="s">
        <v>698</v>
      </c>
      <c r="B12" s="4" t="n">
        <v>7049077</v>
      </c>
    </row>
    <row r="13" spans="1:2">
      <c r="A13" s="3" t="s">
        <v>699</v>
      </c>
      <c r="B13" s="4" t="n">
        <v>-8152410</v>
      </c>
    </row>
    <row r="14" spans="1:2">
      <c r="A14" s="3" t="s">
        <v>700</v>
      </c>
      <c r="B14" s="4" t="n">
        <v>-4568820</v>
      </c>
    </row>
    <row r="15" spans="1:2">
      <c r="A15" s="3" t="s">
        <v>701</v>
      </c>
      <c r="B15" s="4" t="n">
        <v>0</v>
      </c>
    </row>
    <row r="16" spans="1:2">
      <c r="A16" s="3" t="s">
        <v>702</v>
      </c>
      <c r="B16" s="6" t="n">
        <v>24802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7"/>
  </cols>
  <sheetData>
    <row r="1" spans="1:2">
      <c r="A1" s="1" t="s">
        <v>703</v>
      </c>
      <c r="B1" s="2" t="s">
        <v>1</v>
      </c>
    </row>
    <row r="2" spans="1:2">
      <c r="B2" s="2" t="s">
        <v>292</v>
      </c>
    </row>
    <row r="3" spans="1:2">
      <c r="A3" s="3" t="s">
        <v>704</v>
      </c>
      <c r="B3" s="6" t="n">
        <v>123073</v>
      </c>
    </row>
    <row r="4" spans="1:2">
      <c r="A4" s="3" t="s">
        <v>705</v>
      </c>
      <c r="B4" s="4" t="n">
        <v>123073</v>
      </c>
    </row>
    <row r="5" spans="1:2">
      <c r="A5" s="3" t="s">
        <v>706</v>
      </c>
      <c r="B5" s="4" t="n">
        <v>130376</v>
      </c>
    </row>
    <row r="6" spans="1:2">
      <c r="A6" s="3" t="s">
        <v>707</v>
      </c>
      <c r="B6" s="4" t="n">
        <v>130376</v>
      </c>
    </row>
    <row r="7" spans="1:2">
      <c r="A7" s="3" t="s">
        <v>708</v>
      </c>
      <c r="B7" s="4" t="n">
        <v>130376</v>
      </c>
    </row>
    <row r="8" spans="1:2">
      <c r="A8" s="3" t="s">
        <v>709</v>
      </c>
      <c r="B8" s="4" t="n">
        <v>130376</v>
      </c>
    </row>
    <row r="9" spans="1:2">
      <c r="A9" s="3" t="s">
        <v>710</v>
      </c>
      <c r="B9" s="6" t="n">
        <v>7676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17"/>
  </cols>
  <sheetData>
    <row r="1" spans="1:2">
      <c r="A1" s="1" t="s">
        <v>711</v>
      </c>
      <c r="B1" s="2" t="s">
        <v>1</v>
      </c>
    </row>
    <row r="2" spans="1:2">
      <c r="B2" s="2" t="s">
        <v>292</v>
      </c>
    </row>
    <row r="3" spans="1:2">
      <c r="A3" s="3" t="s">
        <v>712</v>
      </c>
      <c r="B3" s="6" t="n">
        <v>19756</v>
      </c>
    </row>
    <row r="4" spans="1:2">
      <c r="A4" s="3" t="s">
        <v>713</v>
      </c>
      <c r="B4" s="4" t="n">
        <v>19850</v>
      </c>
    </row>
    <row r="5" spans="1:2">
      <c r="A5" s="3" t="s">
        <v>714</v>
      </c>
      <c r="B5" s="4" t="n">
        <v>19725</v>
      </c>
    </row>
    <row r="6" spans="1:2">
      <c r="A6" s="3" t="s">
        <v>715</v>
      </c>
      <c r="B6" s="4" t="n">
        <v>9818</v>
      </c>
    </row>
    <row r="7" spans="1:2">
      <c r="A7" s="3" t="s">
        <v>716</v>
      </c>
      <c r="B7" s="4" t="n">
        <v>0</v>
      </c>
    </row>
    <row r="8" spans="1:2">
      <c r="A8" s="3" t="s">
        <v>717</v>
      </c>
      <c r="B8" s="4" t="n">
        <v>0</v>
      </c>
    </row>
    <row r="9" spans="1:2">
      <c r="A9" s="3" t="s">
        <v>718</v>
      </c>
      <c r="B9" s="6" t="n">
        <v>691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17"/>
  </cols>
  <sheetData>
    <row r="1" spans="1:2">
      <c r="A1" s="1" t="s">
        <v>719</v>
      </c>
      <c r="B1" s="2" t="s">
        <v>1</v>
      </c>
    </row>
    <row r="2" spans="1:2">
      <c r="B2" s="2" t="s">
        <v>292</v>
      </c>
    </row>
    <row r="3" spans="1:2">
      <c r="A3" s="3" t="s">
        <v>720</v>
      </c>
      <c r="B3" s="6" t="n">
        <v>0</v>
      </c>
    </row>
    <row r="4" spans="1:2">
      <c r="A4" s="3" t="s">
        <v>721</v>
      </c>
      <c r="B4" s="4" t="n">
        <v>21000</v>
      </c>
    </row>
    <row r="5" spans="1:2">
      <c r="A5" s="3" t="s">
        <v>722</v>
      </c>
      <c r="B5" s="4" t="n">
        <v>84000</v>
      </c>
    </row>
    <row r="6" spans="1:2">
      <c r="A6" s="3" t="s">
        <v>723</v>
      </c>
      <c r="B6" s="4" t="n">
        <v>0</v>
      </c>
    </row>
    <row r="7" spans="1:2">
      <c r="A7" s="3" t="s">
        <v>724</v>
      </c>
      <c r="B7" s="4" t="n">
        <v>132000</v>
      </c>
    </row>
    <row r="8" spans="1:2">
      <c r="A8" s="3" t="s">
        <v>725</v>
      </c>
      <c r="B8" s="4" t="n">
        <v>528000</v>
      </c>
    </row>
    <row r="9" spans="1:2">
      <c r="A9" s="3" t="s">
        <v>726</v>
      </c>
      <c r="B9" s="4" t="n">
        <v>3113</v>
      </c>
    </row>
    <row r="10" spans="1:2">
      <c r="A10" s="3" t="s">
        <v>727</v>
      </c>
      <c r="B10" s="4" t="n">
        <v>5619</v>
      </c>
    </row>
    <row r="11" spans="1:2">
      <c r="A11" s="3" t="s">
        <v>728</v>
      </c>
      <c r="B11" s="4" t="n">
        <v>124225</v>
      </c>
    </row>
    <row r="12" spans="1:2">
      <c r="A12" s="3" t="s">
        <v>729</v>
      </c>
      <c r="B12" s="4" t="n">
        <v>305289</v>
      </c>
    </row>
    <row r="13" spans="1:2">
      <c r="A13" s="3" t="s">
        <v>730</v>
      </c>
      <c r="B13" s="4" t="n">
        <v>218812</v>
      </c>
    </row>
    <row r="14" spans="1:2">
      <c r="A14" s="3" t="s">
        <v>731</v>
      </c>
      <c r="B14" s="4" t="n">
        <v>183186</v>
      </c>
    </row>
    <row r="15" spans="1:2">
      <c r="A15" s="3" t="s">
        <v>732</v>
      </c>
      <c r="B15" s="4" t="n">
        <v>213311</v>
      </c>
    </row>
    <row r="16" spans="1:2">
      <c r="A16" s="3" t="s">
        <v>733</v>
      </c>
      <c r="B16" s="4" t="n">
        <v>150000</v>
      </c>
    </row>
    <row r="17" spans="1:2">
      <c r="A17" s="3" t="s">
        <v>734</v>
      </c>
      <c r="B17" s="4" t="n">
        <v>150000</v>
      </c>
    </row>
    <row r="18" spans="1:2">
      <c r="A18" s="3" t="s">
        <v>735</v>
      </c>
      <c r="B18" s="4" t="n">
        <v>1775</v>
      </c>
    </row>
    <row r="19" spans="1:2">
      <c r="A19" s="3" t="s">
        <v>736</v>
      </c>
      <c r="B19" s="4" t="n">
        <v>1055</v>
      </c>
    </row>
    <row r="20" spans="1:2">
      <c r="A20" s="3" t="s">
        <v>737</v>
      </c>
      <c r="B20" s="4" t="n">
        <v>0</v>
      </c>
    </row>
    <row r="21" spans="1:2">
      <c r="A21" s="3" t="s">
        <v>738</v>
      </c>
      <c r="B21" s="4" t="n">
        <v>1728</v>
      </c>
    </row>
    <row r="22" spans="1:2">
      <c r="A22" s="3" t="s">
        <v>739</v>
      </c>
      <c r="B22" s="4" t="n">
        <v>1273</v>
      </c>
    </row>
    <row r="23" spans="1:2">
      <c r="A23" s="3" t="s">
        <v>740</v>
      </c>
      <c r="B23" s="6" t="n">
        <v>150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8</v>
      </c>
      <c r="C2" s="2" t="s">
        <v>29</v>
      </c>
    </row>
    <row r="3" spans="1:3">
      <c r="A3" s="3" t="s">
        <v>742</v>
      </c>
      <c r="B3" s="6" t="n">
        <v>4315028</v>
      </c>
    </row>
    <row r="4" spans="1:3">
      <c r="A4" s="3" t="s">
        <v>743</v>
      </c>
      <c r="B4" s="4" t="n">
        <v>0</v>
      </c>
    </row>
    <row r="5" spans="1:3">
      <c r="A5" s="3" t="s">
        <v>744</v>
      </c>
      <c r="B5" s="4" t="n">
        <v>0</v>
      </c>
    </row>
    <row r="6" spans="1:3">
      <c r="A6" s="3" t="s">
        <v>745</v>
      </c>
      <c r="B6" s="4" t="n">
        <v>4315028</v>
      </c>
    </row>
    <row r="7" spans="1:3">
      <c r="A7" s="3" t="s">
        <v>746</v>
      </c>
      <c r="B7" s="4" t="n">
        <v>0</v>
      </c>
    </row>
    <row r="8" spans="1:3">
      <c r="A8" s="3" t="s">
        <v>747</v>
      </c>
      <c r="B8" s="4" t="n">
        <v>0</v>
      </c>
    </row>
    <row r="9" spans="1:3">
      <c r="A9" s="3" t="s">
        <v>748</v>
      </c>
      <c r="B9" s="4" t="n">
        <v>-46352</v>
      </c>
    </row>
    <row r="10" spans="1:3">
      <c r="A10" s="3" t="s">
        <v>749</v>
      </c>
      <c r="B10" s="4" t="n">
        <v>-46352</v>
      </c>
    </row>
    <row r="11" spans="1:3">
      <c r="A11" s="3" t="s">
        <v>750</v>
      </c>
      <c r="B11" s="4" t="n">
        <v>4315028</v>
      </c>
    </row>
    <row r="12" spans="1:3">
      <c r="A12" s="3" t="s">
        <v>751</v>
      </c>
      <c r="B12" s="4" t="n">
        <v>0</v>
      </c>
    </row>
    <row r="13" spans="1:3">
      <c r="A13" s="3" t="s">
        <v>752</v>
      </c>
      <c r="B13" s="4" t="n">
        <v>-46352</v>
      </c>
    </row>
    <row r="14" spans="1:3">
      <c r="A14" s="3" t="s">
        <v>753</v>
      </c>
      <c r="B14" s="6" t="n">
        <v>4268676</v>
      </c>
    </row>
    <row r="15" spans="1:3">
      <c r="A15" s="3" t="s">
        <v>742</v>
      </c>
      <c r="C15" s="6" t="n">
        <v>282819</v>
      </c>
    </row>
    <row r="16" spans="1:3">
      <c r="A16" s="3" t="s">
        <v>743</v>
      </c>
      <c r="C16" s="4" t="n">
        <v>0</v>
      </c>
    </row>
    <row r="17" spans="1:3">
      <c r="A17" s="3" t="s">
        <v>744</v>
      </c>
      <c r="C17" s="4" t="n">
        <v>0</v>
      </c>
    </row>
    <row r="18" spans="1:3">
      <c r="A18" s="3" t="s">
        <v>745</v>
      </c>
      <c r="C18" s="4" t="n">
        <v>282819</v>
      </c>
    </row>
    <row r="19" spans="1:3">
      <c r="A19" s="3" t="s">
        <v>746</v>
      </c>
      <c r="C19" s="4" t="n">
        <v>0</v>
      </c>
    </row>
    <row r="20" spans="1:3">
      <c r="A20" s="3" t="s">
        <v>747</v>
      </c>
      <c r="C20" s="4" t="n">
        <v>0</v>
      </c>
    </row>
    <row r="21" spans="1:3">
      <c r="A21" s="3" t="s">
        <v>748</v>
      </c>
      <c r="C21" s="4" t="n">
        <v>-59990</v>
      </c>
    </row>
    <row r="22" spans="1:3">
      <c r="A22" s="3" t="s">
        <v>749</v>
      </c>
      <c r="C22" s="4" t="n">
        <v>-59990</v>
      </c>
    </row>
    <row r="23" spans="1:3">
      <c r="A23" s="3" t="s">
        <v>750</v>
      </c>
      <c r="C23" s="4" t="n">
        <v>282819</v>
      </c>
    </row>
    <row r="24" spans="1:3">
      <c r="A24" s="3" t="s">
        <v>751</v>
      </c>
      <c r="C24" s="4" t="n">
        <v>0</v>
      </c>
    </row>
    <row r="25" spans="1:3">
      <c r="A25" s="3" t="s">
        <v>752</v>
      </c>
      <c r="C25" s="4" t="n">
        <v>-59990</v>
      </c>
    </row>
    <row r="26" spans="1:3">
      <c r="A26" s="3" t="s">
        <v>753</v>
      </c>
      <c r="C26" s="6" t="n">
        <v>222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8</v>
      </c>
    </row>
    <row r="3" spans="1:2">
      <c r="A3" s="3" t="s">
        <v>142</v>
      </c>
      <c r="B3" s="3"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7"/>
  </cols>
  <sheetData>
    <row r="1" spans="1:2">
      <c r="A1" s="1" t="s">
        <v>754</v>
      </c>
      <c r="B1" s="2" t="s">
        <v>1</v>
      </c>
    </row>
    <row r="2" spans="1:2">
      <c r="B2" s="2" t="s">
        <v>292</v>
      </c>
    </row>
    <row r="3" spans="1:2">
      <c r="A3" s="3" t="s">
        <v>755</v>
      </c>
      <c r="B3" s="6" t="n">
        <v>0</v>
      </c>
    </row>
    <row r="4" spans="1:2">
      <c r="A4" s="3" t="s">
        <v>756</v>
      </c>
      <c r="B4" s="4" t="n">
        <v>230275</v>
      </c>
    </row>
    <row r="5" spans="1:2">
      <c r="A5" s="3" t="s">
        <v>757</v>
      </c>
      <c r="B5" s="4" t="n">
        <v>26195</v>
      </c>
    </row>
    <row r="6" spans="1:2">
      <c r="A6" s="3" t="s">
        <v>758</v>
      </c>
      <c r="B6" s="4" t="n">
        <v>51195</v>
      </c>
    </row>
    <row r="7" spans="1:2">
      <c r="A7" s="3" t="s">
        <v>759</v>
      </c>
      <c r="B7" s="4" t="n">
        <v>26195</v>
      </c>
    </row>
    <row r="8" spans="1:2">
      <c r="A8" s="3" t="s">
        <v>760</v>
      </c>
      <c r="B8" s="4" t="n">
        <v>281470</v>
      </c>
    </row>
    <row r="9" spans="1:2">
      <c r="A9" s="3" t="s">
        <v>761</v>
      </c>
      <c r="B9" s="4" t="n">
        <v>0</v>
      </c>
    </row>
    <row r="10" spans="1:2">
      <c r="A10" s="3" t="s">
        <v>762</v>
      </c>
      <c r="B10" s="4" t="n">
        <v>6830148</v>
      </c>
    </row>
    <row r="11" spans="1:2">
      <c r="A11" s="3" t="s">
        <v>763</v>
      </c>
      <c r="B11" s="4" t="n">
        <v>0</v>
      </c>
    </row>
    <row r="12" spans="1:2">
      <c r="A12" s="3" t="s">
        <v>764</v>
      </c>
      <c r="B12" s="4" t="n">
        <v>2480257</v>
      </c>
    </row>
    <row r="13" spans="1:2">
      <c r="A13" s="3" t="s">
        <v>765</v>
      </c>
      <c r="B13" s="4" t="n">
        <v>26195</v>
      </c>
    </row>
    <row r="14" spans="1:2">
      <c r="A14" s="3" t="s">
        <v>766</v>
      </c>
      <c r="B14" s="4" t="n">
        <v>9591875</v>
      </c>
    </row>
    <row r="15" spans="1:2">
      <c r="A15" s="3" t="s">
        <v>767</v>
      </c>
      <c r="B15" s="4" t="n">
        <v>300000</v>
      </c>
    </row>
    <row r="16" spans="1:2">
      <c r="A16" s="3" t="s">
        <v>768</v>
      </c>
      <c r="B16" s="4" t="n">
        <v>0</v>
      </c>
    </row>
    <row r="17" spans="1:2">
      <c r="A17" s="3" t="s">
        <v>769</v>
      </c>
      <c r="B17" s="4" t="n">
        <v>0</v>
      </c>
    </row>
    <row r="18" spans="1:2">
      <c r="A18" s="3" t="s">
        <v>770</v>
      </c>
      <c r="B18" s="4" t="n">
        <v>22234</v>
      </c>
    </row>
    <row r="19" spans="1:2">
      <c r="A19" s="3" t="s">
        <v>771</v>
      </c>
      <c r="B19" s="4" t="n">
        <v>300000</v>
      </c>
    </row>
    <row r="20" spans="1:2">
      <c r="A20" s="3" t="s">
        <v>772</v>
      </c>
      <c r="B20" s="6" t="n">
        <v>222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7"/>
  </cols>
  <sheetData>
    <row r="1" spans="1:2">
      <c r="A1" s="1" t="s">
        <v>773</v>
      </c>
      <c r="B1" s="2" t="s">
        <v>1</v>
      </c>
    </row>
    <row r="2" spans="1:2">
      <c r="B2" s="2" t="s">
        <v>292</v>
      </c>
    </row>
    <row r="3" spans="1:2">
      <c r="A3" s="3" t="s">
        <v>774</v>
      </c>
      <c r="B3" s="6" t="n">
        <v>7907960</v>
      </c>
    </row>
    <row r="4" spans="1:2">
      <c r="A4" s="3" t="s">
        <v>775</v>
      </c>
      <c r="B4" s="4" t="n">
        <v>10318493</v>
      </c>
    </row>
    <row r="5" spans="1:2">
      <c r="A5" s="3" t="s">
        <v>776</v>
      </c>
      <c r="B5" s="4" t="n">
        <v>13201338</v>
      </c>
    </row>
    <row r="6" spans="1:2">
      <c r="A6" s="3" t="s">
        <v>777</v>
      </c>
      <c r="B6" s="4" t="n">
        <v>-191667</v>
      </c>
    </row>
    <row r="7" spans="1:2">
      <c r="A7" s="3" t="s">
        <v>778</v>
      </c>
      <c r="B7" s="4" t="n">
        <v>-101830</v>
      </c>
    </row>
    <row r="8" spans="1:2">
      <c r="A8" s="3" t="s">
        <v>779</v>
      </c>
      <c r="B8" s="4" t="n">
        <v>-352207</v>
      </c>
    </row>
    <row r="9" spans="1:2">
      <c r="A9" s="3" t="s">
        <v>780</v>
      </c>
      <c r="B9" s="4" t="n">
        <v>7716293</v>
      </c>
    </row>
    <row r="10" spans="1:2">
      <c r="A10" s="3" t="s">
        <v>781</v>
      </c>
      <c r="B10" s="4" t="n">
        <v>10216663</v>
      </c>
    </row>
    <row r="11" spans="1:2">
      <c r="A11" s="3" t="s">
        <v>782</v>
      </c>
      <c r="B11" s="4" t="n">
        <v>12849131</v>
      </c>
    </row>
    <row r="12" spans="1:2">
      <c r="A12" s="3" t="s">
        <v>783</v>
      </c>
      <c r="B12" s="4" t="n">
        <v>5350213</v>
      </c>
    </row>
    <row r="13" spans="1:2">
      <c r="A13" s="3" t="s">
        <v>784</v>
      </c>
      <c r="B13" s="4" t="n">
        <v>6909442</v>
      </c>
    </row>
    <row r="14" spans="1:2">
      <c r="A14" s="3" t="s">
        <v>785</v>
      </c>
      <c r="B14" s="4" t="n">
        <v>7360651</v>
      </c>
    </row>
    <row r="15" spans="1:2">
      <c r="A15" s="3" t="s">
        <v>786</v>
      </c>
      <c r="B15" s="4" t="n">
        <v>1004315</v>
      </c>
    </row>
    <row r="16" spans="1:2">
      <c r="A16" s="3" t="s">
        <v>787</v>
      </c>
      <c r="B16" s="4" t="n">
        <v>651901</v>
      </c>
    </row>
    <row r="17" spans="1:2">
      <c r="A17" s="3" t="s">
        <v>788</v>
      </c>
      <c r="B17" s="4" t="n">
        <v>701171</v>
      </c>
    </row>
    <row r="18" spans="1:2">
      <c r="A18" s="3" t="s">
        <v>789</v>
      </c>
      <c r="B18" s="4" t="n">
        <v>426699</v>
      </c>
    </row>
    <row r="19" spans="1:2">
      <c r="A19" s="3" t="s">
        <v>790</v>
      </c>
      <c r="B19" s="4" t="n">
        <v>475677</v>
      </c>
    </row>
    <row r="20" spans="1:2">
      <c r="A20" s="3" t="s">
        <v>791</v>
      </c>
      <c r="B20" s="4" t="n">
        <v>501319</v>
      </c>
    </row>
    <row r="21" spans="1:2">
      <c r="A21" s="3" t="s">
        <v>792</v>
      </c>
      <c r="B21" s="4" t="n">
        <v>1861177</v>
      </c>
    </row>
    <row r="22" spans="1:2">
      <c r="A22" s="3" t="s">
        <v>793</v>
      </c>
      <c r="B22" s="4" t="n">
        <v>0</v>
      </c>
    </row>
    <row r="23" spans="1:2">
      <c r="A23" s="3" t="s">
        <v>794</v>
      </c>
      <c r="B23" s="4" t="n">
        <v>719</v>
      </c>
    </row>
    <row r="24" spans="1:2">
      <c r="A24" s="3" t="s">
        <v>795</v>
      </c>
      <c r="B24" s="4" t="n">
        <v>8642404</v>
      </c>
    </row>
    <row r="25" spans="1:2">
      <c r="A25" s="3" t="s">
        <v>796</v>
      </c>
      <c r="B25" s="4" t="n">
        <v>8037020</v>
      </c>
    </row>
    <row r="26" spans="1:2">
      <c r="A26" s="3" t="s">
        <v>797</v>
      </c>
      <c r="B26" s="4" t="n">
        <v>8569860</v>
      </c>
    </row>
    <row r="27" spans="1:2">
      <c r="A27" s="3" t="s">
        <v>798</v>
      </c>
      <c r="B27" s="4" t="n">
        <v>-926111</v>
      </c>
    </row>
    <row r="28" spans="1:2">
      <c r="A28" s="3" t="s">
        <v>799</v>
      </c>
      <c r="B28" s="4" t="n">
        <v>2179643</v>
      </c>
    </row>
    <row r="29" spans="1:2">
      <c r="A29" s="3" t="s">
        <v>800</v>
      </c>
      <c r="B29" s="4" t="n">
        <v>4279271</v>
      </c>
    </row>
    <row r="30" spans="1:2">
      <c r="A30" s="3" t="s">
        <v>801</v>
      </c>
      <c r="B30" s="4" t="n">
        <v>2480527</v>
      </c>
    </row>
    <row r="31" spans="1:2">
      <c r="A31" s="3" t="s">
        <v>802</v>
      </c>
      <c r="B31" s="4" t="n">
        <v>-436654</v>
      </c>
    </row>
    <row r="32" spans="1:2">
      <c r="A32" s="3" t="s">
        <v>803</v>
      </c>
      <c r="B32" s="4" t="n">
        <v>108965</v>
      </c>
    </row>
    <row r="33" spans="1:2">
      <c r="A33" s="3" t="s">
        <v>804</v>
      </c>
      <c r="B33" s="4" t="n">
        <v>-3406368</v>
      </c>
    </row>
    <row r="34" spans="1:2">
      <c r="A34" s="3" t="s">
        <v>805</v>
      </c>
      <c r="B34" s="4" t="n">
        <v>2616297</v>
      </c>
    </row>
    <row r="35" spans="1:2">
      <c r="A35" s="3" t="s">
        <v>806</v>
      </c>
      <c r="B35" s="6" t="n">
        <v>41703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8</v>
      </c>
    </row>
    <row r="3" spans="1:2">
      <c r="A3" s="3" t="s">
        <v>144</v>
      </c>
      <c r="B3"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8</v>
      </c>
    </row>
    <row r="3" spans="1:2">
      <c r="A3" s="3" t="s">
        <v>147</v>
      </c>
      <c r="B3"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06:46:54Z</dcterms:created>
  <dcterms:modified xmlns:dcterms="http://purl.org/dc/terms/" xmlns:xsi="http://www.w3.org/2001/XMLSchema-instance" xsi:type="dcterms:W3CDTF">2017-05-30T06:46:54Z</dcterms:modified>
</cp:coreProperties>
</file>